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HAREHOLDERS' EQUI" sheetId="6" r:id="rId6"/>
    <s:sheet name="CONSOLIDATED CASH FLOWS STATEME" sheetId="7" r:id="rId7"/>
    <s:sheet name="BASIS OF PRESENTATION" sheetId="8" r:id="rId8"/>
    <s:sheet name="EARNINGS PER SHARE" sheetId="9" r:id="rId9"/>
    <s:sheet name="ACCUMULATED OTHER COMPREHENSIVE" sheetId="10" r:id="rId10"/>
    <s:sheet name="BUSINESS COMBINATIONS AND DIVES" sheetId="11" r:id="rId11"/>
    <s:sheet name="GOODWILL AND INTANGIBLE ASSETS" sheetId="12" r:id="rId12"/>
    <s:sheet name="MATERIAL TRANSACTIONS AFFECTING" sheetId="13" r:id="rId13"/>
    <s:sheet name="DERIVATIVE FINANCIAL INSTRUMENT" sheetId="14" r:id="rId14"/>
    <s:sheet name="COMMITMENTS AND CONTINGENCIES" sheetId="15" r:id="rId15"/>
    <s:sheet name="SEGMENT REPORTING" sheetId="16" r:id="rId16"/>
    <s:sheet name="BASIS OF PRESENTATION (Policies" sheetId="17" r:id="rId17"/>
    <s:sheet name="COMMITMENTS AND CONTINGENCIES (" sheetId="18" r:id="rId18"/>
    <s:sheet name="EARNINGS PER SHARE (Tables)" sheetId="19" r:id="rId19"/>
    <s:sheet name="ACCUMULATED OTHER COMPREHENSI20" sheetId="20" r:id="rId20"/>
    <s:sheet name="GOODWILL AND INTANGIBLE ASSETS " sheetId="21" r:id="rId21"/>
    <s:sheet name="MATERIAL TRANSACTIONS AFFECTI22" sheetId="22" r:id="rId22"/>
    <s:sheet name="DERIVATIVE FINANCIAL INSTRUME23" sheetId="23" r:id="rId23"/>
    <s:sheet name="SEGMENT REPORTING (Tables)" sheetId="24" r:id="rId24"/>
    <s:sheet name="BASIS OF PRESENTATION - Additio" sheetId="25" r:id="rId25"/>
    <s:sheet name="EARNINGS PER SHARE (Detail)" sheetId="26" r:id="rId26"/>
    <s:sheet name="ACCUMULATED OTHER COMPREHENSI27" sheetId="27" r:id="rId27"/>
    <s:sheet name="ACCUMULATED OTHER COMPREHENSI28" sheetId="28" r:id="rId28"/>
    <s:sheet name="BUSINESS COMBINATIONS- Addition" sheetId="29" r:id="rId29"/>
    <s:sheet name="GOODWILL AND INTANGIBLE ASSET30" sheetId="30" r:id="rId30"/>
    <s:sheet name="GOODWILL AND INTANGIBLE ASSET31" sheetId="31" r:id="rId31"/>
    <s:sheet name="MATERIAL TRANSACTIONS AFFECTI32" sheetId="32" r:id="rId32"/>
    <s:sheet name="DERIVATIVE FINANCIAL INSTRUME33" sheetId="33" r:id="rId33"/>
    <s:sheet name="DERIVATIVE FINANCIAL INSTRUME34" sheetId="34" r:id="rId34"/>
    <s:sheet name="DERIVATIVE FINANCIAL INSTRUME35" sheetId="35" r:id="rId35"/>
    <s:sheet name="COMMITMENTS AND CONTINGENCIES -" sheetId="36" r:id="rId36"/>
    <s:sheet name="SEGMENT REPORTING - Reportable " sheetId="37" r:id="rId37"/>
    <s:sheet name="SEGMENT REPORTING - Additional " sheetId="38" r:id="rId38"/>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Nov. 30, 2015</t>
  </si>
  <si>
    <t>Dec. 07, 2015</t>
  </si>
  <si>
    <t>Document Type</t>
  </si>
  <si>
    <t>10-Q</t>
  </si>
  <si>
    <t>Amendment Flag</t>
  </si>
  <si>
    <t>false</t>
  </si>
  <si>
    <t>Document Period End Date</t>
  </si>
  <si>
    <t>Nov. 30,
		2015</t>
  </si>
  <si>
    <t>Document Fiscal Year Focus</t>
  </si>
  <si>
    <t>Document Fiscal Period Focus</t>
  </si>
  <si>
    <t>Q1</t>
  </si>
  <si>
    <t>Trading Symbol</t>
  </si>
  <si>
    <t>ACN</t>
  </si>
  <si>
    <t>Entity Registrant Name</t>
  </si>
  <si>
    <t>Accenture plc</t>
  </si>
  <si>
    <t>Entity Central Index Key</t>
  </si>
  <si>
    <t>Current Fiscal Year End Date</t>
  </si>
  <si>
    <t>--08-31</t>
  </si>
  <si>
    <t>Entity Filer Category</t>
  </si>
  <si>
    <t>Large Accelerated Filer</t>
  </si>
  <si>
    <t>Class A ordinary shares</t>
  </si>
  <si>
    <t>Entity Common Stock, Shares Outstanding</t>
  </si>
  <si>
    <t>Class X Ordinary Shares</t>
  </si>
  <si>
    <t>CONSOLIDATED BALANCE SHEETS - USD ($) $ in Thousands</t>
  </si>
  <si>
    <t>Aug. 31, 2015</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Deferred revenues relating to contract costs</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November 30, 2015 and August 31, 2015; Class A ordinary, 182,794,642 and 178,056,462 shares as of November 30, 2015 and August 31, 2015,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Nov. 30, 2015$ / sharesshares</t>
  </si>
  <si>
    <t>Nov. 30, 2015€ / sharesshares</t>
  </si>
  <si>
    <t>Aug. 31, 2015$ / sharesshares</t>
  </si>
  <si>
    <t>Aug. 31, 2015€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Nov. 30, 2014</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Total operating expenses</t>
  </si>
  <si>
    <t>OPERATING INCOME</t>
  </si>
  <si>
    <t>Interest income</t>
  </si>
  <si>
    <t>Interest expense</t>
  </si>
  <si>
    <t>Other income (expense), net</t>
  </si>
  <si>
    <t>INCOME BEFORE INCOME TAXES</t>
  </si>
  <si>
    <t>Provision for income taxes</t>
  </si>
  <si>
    <t>NET INCOME</t>
  </si>
  <si>
    <t>Net income attributable to noncontrolling interests in Accenture Holdings plc and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LOSS, NET OF TAX:</t>
  </si>
  <si>
    <t>Foreign currency translation</t>
  </si>
  <si>
    <t>Defined benefit plans</t>
  </si>
  <si>
    <t>Cash flow hedges</t>
  </si>
  <si>
    <t>OTHER COMPREHENSIVE LOSS ATTRIBUTABLE TO ACCENTURE PLC</t>
  </si>
  <si>
    <t>Other comprehensive income attributable to noncontrolling interests</t>
  </si>
  <si>
    <t>COMPREHENSIVE INCOME</t>
  </si>
  <si>
    <t>COMPREHENSIVE INCOME ATTRIBUTABLE TO ACCENTURE PLC</t>
  </si>
  <si>
    <t>Comprehensive income attributable to noncontrolling interests</t>
  </si>
  <si>
    <t>CONSOLIDATED SHAREHOLDERS' EQUITY STATEMENT - 3 months ended Nov. 30, 2015 - USD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5</t>
  </si>
  <si>
    <t>Beginning Balance (in shares) at Aug. 31, 2015</t>
  </si>
  <si>
    <t>Beginning Balance Treasury (in shares) at Aug. 31, 2015</t>
  </si>
  <si>
    <t>Increase (Decrease) in Stockholders' Equity [Roll Forward]</t>
  </si>
  <si>
    <t>Net income</t>
  </si>
  <si>
    <t>Other comprehensive loss</t>
  </si>
  <si>
    <t>Income tax benefit on share-based compensation plans</t>
  </si>
  <si>
    <t>Purchases of Class A ordinary shares</t>
  </si>
  <si>
    <t>Purchases of Class A ordina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shares)</t>
  </si>
  <si>
    <t>Upon redemption of Accenture Holdings plc ordinary shares</t>
  </si>
  <si>
    <t>Dividends</t>
  </si>
  <si>
    <t>Other, net</t>
  </si>
  <si>
    <t>Ending Balance (in shares) at Nov. 30, 2015</t>
  </si>
  <si>
    <t>Ending Balance Treasury (in shares) at Nov. 30, 2015</t>
  </si>
  <si>
    <t>Ending Balance at Nov. 30, 2015</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Net cash used in investing activities</t>
  </si>
  <si>
    <t>CASH FLOWS FROM FINANCING ACTIVITIES:</t>
  </si>
  <si>
    <t>Proceeds from issuance of ordinary shares</t>
  </si>
  <si>
    <t>Purchases of shares</t>
  </si>
  <si>
    <t>Proceeds from long-term debt, net</t>
  </si>
  <si>
    <t>Cash dividends paid</t>
  </si>
  <si>
    <t>Excess tax benefits from share-based payment arrange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interim Consolidated Financial Statements of Accenture plc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5 included in the Company’s Annual Report on Form 10-K filed with the SEC on October 30, 2015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5 are not necessarily indicative of the results that may be expected for the fiscal year ending August 31, 2016 . Allowances for Client Receivables and Unbilled Services As of November 30, 2015 and August 31, 2015 , total allowances recorded for client receivables and unbilled services were $70,867 and $70,165 , respectively. Accumulated Depreciation As of November 30, 2015 and August 31, 2015 , total accumulated depreciation was $1,683,944 and $1,648,968 , respectively. 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s for the three months ended November 30, 2015 and 2014 were 29.3% and 25.1% , respectively . The higher effective tax rate for the three months ended November 30, 2015 was primarily due to lower benefits from final determinations and other adjustments to prior year taxes, partially offset by benefits related to changes in the geographic distribution of earnings. New Accounting Pronouncements On November 20, 2015, the Financial Accounting Standards Board (“FASB”) issued Accounting Standards Update (“ASU”) No. 2015-17, Balance Sheet Classification of Deferred Taxes, which amends existing guidance on income taxes to require the classification of all deferred tax assets and liabilities as non-current on the balance sheet. The ASU will be effective for the Company beginning September 1, 2017, including interim periods in its fiscal year 2018, and allows for both retrospective and prospective methods of transition upon adoption. The Company is in the process of determining whether to early adopt the standard, which is permitted, and assessing the impact of this ASU on its Consolidated Financial Statements. On May 28,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prospective methods of adoption. The Company is in the process of determining the method of adoption and assessing the impact of this ASU on its Consolidated Financial Statements.</t>
  </si>
  <si>
    <t>EARNINGS PER SHARE</t>
  </si>
  <si>
    <t>Earnings Per Share [Abstract]</t>
  </si>
  <si>
    <t>EARNINGS PER SHARE Basic and diluted earnings per share were calculated as follows: Three Months Ended November 30, 2015 2014 Basic Earnings per share Net income attributable to Accenture plc $ 818,899 $ 831,530 Basic weighted average Class A ordinary shares 626,463,124 628,439,218 Basic earnings per share $ 1.31 $ 1.32 Diluted Earnings per share Net income attributable to Accenture plc $ 818,899 $ 831,530 Net income attributable to noncontrolling interests in Accenture Holdings plc and Accenture Canada Holdings Inc. (1) 39,576 50,636 Net income for diluted earnings per share calculation $ 858,475 $ 882,166 Basic weighted average Class A ordinary shares 626,463,124 628,439,218 Class A ordinary shares issuable upon redemption/exchange of noncontrolling interests (1) 30,251,110 38,299,764 Diluted effect of employee compensation related to Class A ordinary shares 14,367,590 15,378,709 Diluted effect of share purchase plans related to Class A ordinary shares 218,920 215,458 Diluted weighted average Class A ordinary shares 671,300,744 682,333,149 Diluted earnings per share $ 1.28 $ 1.29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Notes)</t>
  </si>
  <si>
    <t>Equity [Abstract]</t>
  </si>
  <si>
    <t>ACCUMULATED OTHER COMPREHENSIVE LOSS The following table summarizes the changes in the accumulated balances for each component of accumulated other comprehensive loss attributable to Accenture plc: Three Months Ended November 30, 2015 2014 Foreign currency translation Beginning balance $ (853,504 ) $ (324,596 ) Foreign currency translation (113,463 ) (187,853 ) Income tax (expense) benefit (1,372 ) 1,568 Portion attributable to noncontrolling interests 456 (3,866 ) Foreign currency translation, net of tax (114,379 ) (190,151 ) Ending balance (967,883 ) (514,747 ) Defined benefit plans Beginning balance (523,619 ) (531,143 ) Reclassifications into net periodic pension and 6,633 6,395 Income tax expense (2,336 ) (2,323 ) Portion attributable to noncontrolling interests (196 ) (230 ) Defined benefit plans, net of tax 4,101 3,842 Ending balance (519,518 ) (527,301 ) Cash flow hedges Beginning balance (33,288 ) (16,209 ) Unrealized gains 48,347 21,310 Reclassification adjustments into Cost of services 1,450 920 Income tax expense (15,450 ) (3,629 ) Portion attributable to noncontrolling interests (1,570 ) (1,053 ) Cash flow hedges, net of tax 32,777 17,548 Ending balance (2) (511 ) 1,339 Marketable securities Beginning balance (1,561 ) — Ending balance (1,561 ) — Accumulated other comprehensive loss $ (1,489,473 ) $ (1,040,709 ) _______________ (1) Reclassifications into net periodic pension and post-retirement expense are recognized in Cost of services, Sales and marketing and General and administrative costs. (2) As of November 30, 2015 , $9,299 of net unrealized gains related to derivatives designated as cash flow hedges is expected to be reclassified into Cost of services in the next 12 months.</t>
  </si>
  <si>
    <t>BUSINESS COMBINATIONS AND DIVESTITURES</t>
  </si>
  <si>
    <t>Business Combination, Goodwill [Abstract]</t>
  </si>
  <si>
    <t>BUSINESS COMBINATIONS</t>
  </si>
  <si>
    <t>BUSINESS COMBINATIONS AND DIVESTITURE On October 20, 2015 , the Company acquired Cloud Sherpas (through its holding company Declarative Holdings, Inc.), a leader in cloud advisory and technology services for approximately $405,989 , net of cash acquired. This acquisition enhances the Company’s ability to provide clients with cloud strategy and technology consulting, as well as cloud application implementation, integration and management services, and resulted in approximately 1,100 employees joining the Company. In connection with this acquisition, the Company recorded goodwill of $436,360 , which was allocated to all five reportable operating segments, and intangible assets of $68,200 , primarily related to customer-related intangibles. The goodwill is substantially non-deductible for U.S. federal income tax purposes. The intangible assets are being amortized over one to seven years. The pro forma effects of this acquisition on the Company’s operations were not material. During the three months ended November 30, 2015 , the Company completed other individually immaterial acquisitions for total consideration of $203,922 , net of cash acquired. The pro forma effects of these acquisitions on the Company’s operations were not material. Navitaire Divestiture On July 1, 2015 , the Company announced an agreement to sell Navitaire LLC, a wholly owned subsidiary of Accenture that provides technology and business solutions to the airline industry, to Amadeus IT Holdings SA for total consideration of approximately $830,000 . The transaction is subject to customary regulatory approvals.</t>
  </si>
  <si>
    <t>GOODWILL AND INTANGIBLE ASSET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November 30, Communications, Media &amp; Technology $ 364,824 $ 160,129 $ (8,285 ) $ 516,668 Financial Services 713,430 139,036 (5,737 ) 846,729 Health &amp; Public Service 588,893 138,803 (1,123 ) 726,573 Products 1,001,768 105,865 (14,525 ) 1,093,108 Resources 260,918 82,297 (4,465 ) 338,750 Total $ 2,929,833 $ 626,130 $ (34,135 ) $ 3,521,828 Goodwill includes immaterial adjustments related to prior period acquisitions. Intangible Assets The Company’s definite-lived intangible assets by major asset class are as follows: November 30, 2015 August 31, 2015 Intangible Asset Class Gross Carrying Amount Accumulated Amortization Net Carrying Amount Gross Carrying Amount Accumulated Amortization Net Carrying Amount Customer-related $ 510,235 $ (137,710 ) $ 372,525 $ 449,219 $ (120,841 ) $ 328,378 Technology 115,365 (49,729 ) 65,636 104,824 (44,988 ) 59,836 Patents 116,218 (55,180 ) 61,038 114,979 (54,064 ) 60,915 Other 37,987 (14,464 ) 23,523 31,480 (15,702 ) 15,778 Total $ 779,805 $ (257,083 ) $ 522,722 $ 700,502 $ (235,595 ) $ 464,907</t>
  </si>
  <si>
    <t>MATERIAL TRANSACTIONS AFFECTING SHAREHOLDERS' EQUITY</t>
  </si>
  <si>
    <t>SHAREHOLDERS' EQUITY</t>
  </si>
  <si>
    <t>MATERIAL TRANSACTIONS AFFECTING SHAREHOLDERS’ EQUITY Dividends The Company’s dividend activity during the three months ended November 30, 2015 was as follows: Dividend Per Accenture plc Class A Accenture Holdings plc Ordinary Total Cash Dividend Payment Date Record Date Cash Outlay Record Date Cash Outlay November 13, 2015 $ 1.10 October 16, 2015 $ 687,285 October 13, 2015 $ 33,391 $ 720,676 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 xml:space="preserve"> DERIVATIVE FINANCIAL INSTRUMENTS In the normal course of business, the Company uses derivative financial instruments to manage foreign currency exchange rate risk. The Company’s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15 and November 30, 2014 , as well as those expected to be reclassified into Cost of services in the next 12 months, see Note 3 (Accumulated Other Comprehensive Loss) to these Consolidated Financial Statements. Other Derivatives Realized gains or losses and changes in the estimated fair value of foreign currency forward contracts that have not been designated as hedges were a net loss of $72,977 and $105,530 for the three months ended November 30, 2015 and 2014, respectively .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November 30, 2015 August 31, 2015 Assets Cash Flow Hedges Other current assets $ 41,389 $ 28,282 Other non-current assets 14,070 13,503 Other Derivatives Other current assets 21,699 18,233 Total assets $ 77,158 $ 60,018 Liabilities Cash Flow Hedges Other accrued liabilities $ 32,090 $ 48,683 Other non-current liabilities 31,074 48,746 Other Derivatives Other accrued liabilities 18,537 31,862 Total liabilities $ 81,701 $ 129,291 Total fair value $ (4,543 ) $ (69,273 ) Total notional value $ 6,848,101 $ 6,363,110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November 30, August 31, Net derivative assets $ 58,393 $ 36,661 Net derivative liabilities 62,936 105,934 Total fair value $ (4,543 ) $ (69,273 )</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As of November 30, 2015 and August 31, 2015 , the Company has reflected the fair value of $73,958 and $79,023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As of November 30, 2015 and August 31, 2015 , the Company’s aggregate potential liability to its clients for expressly limited guarantees involving the performance of third parties was approximately $527,000 and $655,000 , respectively, of which all but approximately $43,000 as of both November 30, 2015 and August 31, 2015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November 30, 2015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si>
  <si>
    <t>SEGMENT REPORTING</t>
  </si>
  <si>
    <t>Segment Reporting [Abstract]</t>
  </si>
  <si>
    <t>SEGMENT REPORTING 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November 30, 2015 2014 Net Operating Net Operating Communications, Media &amp; Technology $ 1,604,639 $ 247,873 $ 1,581,037 $ 188,757 Financial Services 1,745,216 322,785 1,716,227 297,582 Health &amp; Public Service 1,423,867 172,578 1,368,442 201,803 Products 1,990,123 291,223 1,930,331 289,732 Resources 1,245,084 186,801 1,295,481 209,835 Other 4,234 — 4,197 — Total $ 8,013,163 $ 1,221,260 $ 7,895,715 $ 1,187,709</t>
  </si>
  <si>
    <t>BASIS OF PRESENTATION (Policies)</t>
  </si>
  <si>
    <t>Basis of Presentation</t>
  </si>
  <si>
    <t>The accompanying unaudited interim Consolidated Financial Statements of Accenture plc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5 included in the Company’s Annual Report on Form 10-K filed with the SEC on October 30, 2015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5 are not necessarily indicative of the results that may be expected for the fiscal year ending August 31, 2016 .</t>
  </si>
  <si>
    <t>Income Tax, Policy [Policy Text Block]</t>
  </si>
  <si>
    <t xml:space="preserve">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
  </si>
  <si>
    <t>New Accounting Pronouncements, Policy</t>
  </si>
  <si>
    <t>New Accounting Pronouncements On November 20, 2015, the Financial Accounting Standards Board (“FASB”) issued Accounting Standards Update (“ASU”) No. 2015-17, Balance Sheet Classification of Deferred Taxes, which amends existing guidance on income taxes to require the classification of all deferred tax assets and liabilities as non-current on the balance sheet. The ASU will be effective for the Company beginning September 1, 2017, including interim periods in its fiscal year 2018, and allows for both retrospective and prospective methods of transition upon adoption. The Company is in the process of determining whether to early adopt the standard, which is permitted, and assessing the impact of this ASU on its Consolidated Financial Statements. On May 28,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prospective methods of adoption. The Company is in the process of determining the method of adoption and assessing the impact of this ASU on its Consolidated Financial Statements.</t>
  </si>
  <si>
    <t>COMMITMENTS AND CONTINGENCIES (Policies)</t>
  </si>
  <si>
    <t>Accounting Policies [Abstract]</t>
  </si>
  <si>
    <t>Commitments and Contingencies, Policy [Policy Text Block]</t>
  </si>
  <si>
    <t xml:space="preserve">Indemnifications and Guarantees In the normal course of business and in conjunction with certain client engagements, the Company has entered into contractual arrangements through which it may be obligated to indemnify clients with respect to certain matters. As of November 30, 2015 and August 31, 2015 , the Company’s aggregate potential liability to its clients for expressly limited guarantees involving the performance of third parties was approximately $527,000 and $655,000 , respectively, of which all but approximately $43,000 as of both November 30, 2015 and August 31, 2015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
  </si>
  <si>
    <t>EARNINGS PER SHARE (Tables)</t>
  </si>
  <si>
    <t>Basic and Diluted Earnings Per Share</t>
  </si>
  <si>
    <t>Basic and diluted earnings per share were calculated as follows: Three Months Ended November 30, 2015 2014 Basic Earnings per share Net income attributable to Accenture plc $ 818,899 $ 831,530 Basic weighted average Class A ordinary shares 626,463,124 628,439,218 Basic earnings per share $ 1.31 $ 1.32 Diluted Earnings per share Net income attributable to Accenture plc $ 818,899 $ 831,530 Net income attributable to noncontrolling interests in Accenture Holdings plc and Accenture Canada Holdings Inc. (1) 39,576 50,636 Net income for diluted earnings per share calculation $ 858,475 $ 882,166 Basic weighted average Class A ordinary shares 626,463,124 628,439,218 Class A ordinary shares issuable upon redemption/exchange of noncontrolling interests (1) 30,251,110 38,299,764 Diluted effect of employee compensation related to Class A ordinary shares 14,367,590 15,378,709 Diluted effect of share purchase plans related to Class A ordinary shares 218,920 215,458 Diluted weighted average Class A ordinary shares 671,300,744 682,333,149 Diluted earnings per share $ 1.28 $ 1.29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November 30, 2015 2014 Foreign currency translation Beginning balance $ (853,504 ) $ (324,596 ) Foreign currency translation (113,463 ) (187,853 ) Income tax (expense) benefit (1,372 ) 1,568 Portion attributable to noncontrolling interests 456 (3,866 ) Foreign currency translation, net of tax (114,379 ) (190,151 ) Ending balance (967,883 ) (514,747 ) Defined benefit plans Beginning balance (523,619 ) (531,143 ) Reclassifications into net periodic pension and 6,633 6,395 Income tax expense (2,336 ) (2,323 ) Portion attributable to noncontrolling interests (196 ) (230 ) Defined benefit plans, net of tax 4,101 3,842 Ending balance (519,518 ) (527,301 ) Cash flow hedges Beginning balance (33,288 ) (16,209 ) Unrealized gains 48,347 21,310 Reclassification adjustments into Cost of services 1,450 920 Income tax expense (15,450 ) (3,629 ) Portion attributable to noncontrolling interests (1,570 ) (1,053 ) Cash flow hedges, net of tax 32,777 17,548 Ending balance (2) (511 ) 1,339 Marketable securities Beginning balance (1,561 ) — Ending balance (1,561 ) — Accumulated other comprehensive loss $ (1,489,473 ) $ (1,040,709 ) _______________ (1) Reclassifications into net periodic pension and post-retirement expense are recognized in Cost of services, Sales and marketing and General and administrative costs. (2) As of November 30, 2015 , $9,299 of net unrealized gains related to derivatives designated as cash flow hedges is expected to be reclassified into Cost of services in the next 12 months.</t>
  </si>
  <si>
    <t>GOODWILL AND INTANGIBLE ASSETS (Tables)</t>
  </si>
  <si>
    <t>Schedule of Goodwill [Table Text Block]</t>
  </si>
  <si>
    <t xml:space="preserve"> August 31, Additions/ Foreign November 30, Communications, Media &amp; Technology $ 364,824 $ 160,129 $ (8,285 ) $ 516,668 Financial Services 713,430 139,036 (5,737 ) 846,729 Health &amp; Public Service 588,893 138,803 (1,123 ) 726,573 Products 1,001,768 105,865 (14,525 ) 1,093,108 Resources 260,918 82,297 (4,465 ) 338,750 Total $ 2,929,833 $ 626,130 $ (34,135 ) $ 3,521,828</t>
  </si>
  <si>
    <t>Schedule of Finite-Lived Intangible Assets [Table Text Block]</t>
  </si>
  <si>
    <t xml:space="preserve"> November 30, 2015 August 31, 2015 Intangible Asset Class Gross Carrying Amount Accumulated Amortization Net Carrying Amount Gross Carrying Amount Accumulated Amortization Net Carrying Amount Customer-related $ 510,235 $ (137,710 ) $ 372,525 $ 449,219 $ (120,841 ) $ 328,378 Technology 115,365 (49,729 ) 65,636 104,824 (44,988 ) 59,836 Patents 116,218 (55,180 ) 61,038 114,979 (54,064 ) 60,915 Other 37,987 (14,464 ) 23,523 31,480 (15,702 ) 15,778 Total $ 779,805 $ (257,083 ) $ 522,722 $ 700,502 $ (235,595 ) $ 464,907</t>
  </si>
  <si>
    <t>MATERIAL TRANSACTIONS AFFECTING SHAREHOLDERS' EQUITY (Tables)</t>
  </si>
  <si>
    <t>Schedule of Dividend Activity</t>
  </si>
  <si>
    <t>The Company’s dividend activity during the three months ended November 30, 2015 was as follows: Dividend Per Accenture plc Class A Accenture Holdings plc Ordinary Total Cash Dividend Payment Date Record Date Cash Outlay Record Date Cash Outlay November 13, 2015 $ 1.10 October 16, 2015 $ 687,285 October 13, 2015 $ 33,391 $ 720,676</t>
  </si>
  <si>
    <t>DERIVATIVE FINANCIAL INSTRUMENTS (Tables)</t>
  </si>
  <si>
    <t>Notional and Fair Values of All Derivative Instruments</t>
  </si>
  <si>
    <t xml:space="preserve"> November 30, 2015 August 31, 2015 Assets Cash Flow Hedges Other current assets $ 41,389 $ 28,282 Other non-current assets 14,070 13,503 Other Derivatives Other current assets 21,699 18,233 Total assets $ 77,158 $ 60,018 Liabilities Cash Flow Hedges Other accrued liabilities $ 32,090 $ 48,683 Other non-current liabilities 31,074 48,746 Other Derivatives Other accrued liabilities 18,537 31,862 Total liabilities $ 81,701 $ 129,291 Total fair value $ (4,543 ) $ (69,273 ) Total notional value $ 6,848,101 $ 6,363,110</t>
  </si>
  <si>
    <t>Offsetting Derivative Assets and Liabilities Table</t>
  </si>
  <si>
    <t xml:space="preserve"> November 30, August 31, Net derivative assets $ 58,393 $ 36,661 Net derivative liabilities 62,936 105,934 Total fair value $ (4,543 ) $ (69,273 )</t>
  </si>
  <si>
    <t>SEGMENT REPORTING (Tables)</t>
  </si>
  <si>
    <t>Reportable Operating Segments</t>
  </si>
  <si>
    <t>five operating groups, which are Communications, Media &amp; Technology; Financial Services; Health &amp; Public Service; Products; and Resources. Information regarding the Company’s reportable operating segments is as follows: Three Months Ended November 30, 2015 2014 Net Operating Net Operating Communications, Media &amp; Technology $ 1,604,639 $ 247,873 $ 1,581,037 $ 188,757 Financial Services 1,745,216 322,785 1,716,227 297,582 Health &amp; Public Service 1,423,867 172,578 1,368,442 201,803 Products 1,990,123 291,223 1,930,331 289,732 Resources 1,245,084 186,801 1,295,481 209,835 Other 4,234 — 4,197 — Total $ 8,013,163 $ 1,221,260 $ 7,895,715 $ 1,187,709</t>
  </si>
  <si>
    <t>BASIS OF PRESENTATION - Additional Information (Detail) - USD ($) $ in Thousands</t>
  </si>
  <si>
    <t>Allowance for doubtful accounts receivable and unbilled services</t>
  </si>
  <si>
    <t>Accumulated depreciation</t>
  </si>
  <si>
    <t>Effective Income Tax Rate Reconciliation, Percent</t>
  </si>
  <si>
    <t>29.30%</t>
  </si>
  <si>
    <t>25.10%</t>
  </si>
  <si>
    <t>EARNINGS PER SHARE (Detail) - USD ($) $ / shares in Units, $ in Thousand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Holdings plc and Accenture Canada Holdings Inc. (1)</t>
  </si>
  <si>
    <t>[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t>
  </si>
  <si>
    <t>Diluted earnings per share</t>
  </si>
  <si>
    <t>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Accumulated Other Comprehensive Loss (Details) - USD ($) $ in Thousands</t>
  </si>
  <si>
    <t>Beginning balance</t>
  </si>
  <si>
    <t>Income tax (expense) benefit</t>
  </si>
  <si>
    <t>Portion attributable to noncontrolling interests</t>
  </si>
  <si>
    <t>Foreign currency translation, net of tax</t>
  </si>
  <si>
    <t>Ending balance</t>
  </si>
  <si>
    <t>Reclassifications into net periodic pension and post-retirement expense (1)</t>
  </si>
  <si>
    <t>Income tax expense</t>
  </si>
  <si>
    <t>Defined benefit plans, net of tax</t>
  </si>
  <si>
    <t>Unrealized gains</t>
  </si>
  <si>
    <t>Reclassification adjustments into Cost of services</t>
  </si>
  <si>
    <t>Cash flow hedges, net of tax</t>
  </si>
  <si>
    <t>Ending balance (2)</t>
  </si>
  <si>
    <t>[2]</t>
  </si>
  <si>
    <t>Marketable securities</t>
  </si>
  <si>
    <t>Beginning Balance</t>
  </si>
  <si>
    <t>Ending Balance</t>
  </si>
  <si>
    <t>Reclassifications into net periodic pension and post-retirement expense are recognized in Cost of services, Sales and marketing and General and administrative costs.</t>
  </si>
  <si>
    <t>As of November 30, 2015, $9,299 of net unrealized gains related to derivatives designated as cash flow hedges is expected to be reclassified into Cost of services in the next 12 months.</t>
  </si>
  <si>
    <t>ACCUMULATED OTHER COMPREHENSIVE LOSS Derivatives Designated as Cash Flow Hedges (Details) $ in Thousands</t>
  </si>
  <si>
    <t>Nov. 30, 2015USD ($)</t>
  </si>
  <si>
    <t>Cost Of Services [Member] | Cash Flow Hedging</t>
  </si>
  <si>
    <t>Derivative [Line Items]</t>
  </si>
  <si>
    <t>Cash Flow Hedge Gain (Loss) to be Reclassified within Twelve Months</t>
  </si>
  <si>
    <t>BUSINESS COMBINATIONS- Additional Information (Detail) $ in Thousands</t>
  </si>
  <si>
    <t>Aug. 31, 2015USD ($)</t>
  </si>
  <si>
    <t>Business Acquisitions and Divestitures [Line Items]</t>
  </si>
  <si>
    <t>Proceeds from Divestiture of Businesses</t>
  </si>
  <si>
    <t>Cloud Sherpas [Member]</t>
  </si>
  <si>
    <t>Cash Consideration</t>
  </si>
  <si>
    <t>Entity Number of Employees</t>
  </si>
  <si>
    <t>Business Combination, Recognized Identifiable Assets Acquired and Liabilities Assumed, Finite-Lived Intangibles</t>
  </si>
  <si>
    <t>Cloud Sherpas [Member] | Minimum [Member]</t>
  </si>
  <si>
    <t>Finite-Lived Intangible Asset, Useful Life</t>
  </si>
  <si>
    <t>1 year</t>
  </si>
  <si>
    <t>Cloud Sherpas [Member] | Maximum [Member]</t>
  </si>
  <si>
    <t>7 years</t>
  </si>
  <si>
    <t>Series of Individually Immaterial Business Acquisitions [Member]</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MATERIAL TRANSACTIONS AFFECTING SHAREHOLDERS' EQUITY - Dividend Activity (Detail) - USD ($) $ / shares in Units, $ in Thousands</t>
  </si>
  <si>
    <t>Dividends [Line Items]</t>
  </si>
  <si>
    <t>Dividend Per Share</t>
  </si>
  <si>
    <t>Dividend Payment November 2015 [Member]</t>
  </si>
  <si>
    <t>Dividend Payment Date</t>
  </si>
  <si>
    <t>Nov. 13,
		2015</t>
  </si>
  <si>
    <t>Cash Outlay</t>
  </si>
  <si>
    <t>Dividend Payment November 2015 [Member] | Accenture Holdings plc ordinary Shares and Accenture Canada Holdings Inc Exchangeable Shares [Member]</t>
  </si>
  <si>
    <t>Record Date</t>
  </si>
  <si>
    <t>Oct. 13,
		2015</t>
  </si>
  <si>
    <t>Dividend Payment November 2015 [Member] | Class A ordinary shares</t>
  </si>
  <si>
    <t>Oct. 16,
		2015</t>
  </si>
  <si>
    <t>DERIVATIVE FINANCIAL INSTRUMENTS - Notional and Fair Values of All Derivative Instruments (Detail) - USD ($) $ in Thousands</t>
  </si>
  <si>
    <t>Assets</t>
  </si>
  <si>
    <t>Fair value of derivative assets</t>
  </si>
  <si>
    <t>Liabilities</t>
  </si>
  <si>
    <t>Fair value of derivative liabilities</t>
  </si>
  <si>
    <t>Total fair value</t>
  </si>
  <si>
    <t>Total notional value</t>
  </si>
  <si>
    <t>Cash Flow Hedging | Other current assets</t>
  </si>
  <si>
    <t>Cash Flow Hedging | Other non-current assets</t>
  </si>
  <si>
    <t>Cash Flow Hedging | Other accrued liabilities</t>
  </si>
  <si>
    <t>Cash Flow Hedging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DERIVATIVE FINANCIAL INSTRUMENTS - Offsetting Derivative Assets and Liabilities (Details) - USD ($) $ in Thousands</t>
  </si>
  <si>
    <t>Offsetting Derivative Assets and Liabilities [Abstract]</t>
  </si>
  <si>
    <t>Net derivative assets</t>
  </si>
  <si>
    <t>Net derivative liabilities</t>
  </si>
  <si>
    <t>COMMITMENTS AND CONTINGENCIES - Additional Information (Detail) - USD ($) $ in Thousands</t>
  </si>
  <si>
    <t>Commitments [Abstract]</t>
  </si>
  <si>
    <t>Fair value of Avanade redeemable common stock and options</t>
  </si>
  <si>
    <t>Indemnifications and Guarantees [Abstract]</t>
  </si>
  <si>
    <t>Portion of guarantee not recoverable</t>
  </si>
  <si>
    <t>Expressly limited performance guarantee</t>
  </si>
  <si>
    <t>SEGMENT REPORTING - Reportable Operating Segments (Detail) - USD ($) $ in Thousands</t>
  </si>
  <si>
    <t>Segment Reporting Information [Line Items]</t>
  </si>
  <si>
    <t>Net Revenues</t>
  </si>
  <si>
    <t>Operating Income</t>
  </si>
  <si>
    <t>SEGMENT REPORTING - Additional Information (Detail)</t>
  </si>
  <si>
    <t>Nov. 30, 2015segment</t>
  </si>
  <si>
    <t>Number of operating segments</t>
  </si>
</sst>
</file>

<file path=xl/styles.xml><?xml version="1.0" encoding="utf-8"?>
<styleSheet xmlns="http://schemas.openxmlformats.org/spreadsheetml/2006/main">
  <numFmts count="4">
    <numFmt formatCode="_(&quot;$ &quot;#,##0_);_(&quot;$ &quot;(#,##0)" numFmtId="165"/>
    <numFmt formatCode="_(&quot;€ &quot;#,##0_);_(&quot;€ &quot;(#,##0)" numFmtId="166"/>
    <numFmt formatCode="_(&quot;$ &quot;#,##0.0000000_);_(&quot;$ &quot;(#,##0.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3" t="s">
        <v>16</v>
      </c>
    </row>
    <row r="10" spans="1:3">
      <c r="A10" s="3" t="s">
        <v>17</v>
      </c>
      <c r="B10" s="5" t="n">
        <v>1467373</v>
      </c>
    </row>
    <row r="11" spans="1:3">
      <c r="A11" s="3" t="s">
        <v>18</v>
      </c>
      <c r="B11" s="3" t="s">
        <v>19</v>
      </c>
    </row>
    <row r="12" spans="1:3">
      <c r="A12" s="3" t="s">
        <v>20</v>
      </c>
      <c r="B12" s="3" t="s">
        <v>21</v>
      </c>
    </row>
    <row r="13" spans="1:3">
      <c r="A13" s="3" t="s">
        <v>22</v>
      </c>
    </row>
    <row r="14" spans="1:3">
      <c r="A14" s="3" t="s">
        <v>23</v>
      </c>
      <c r="C14" s="5" t="n">
        <v>809947440</v>
      </c>
    </row>
    <row r="15" spans="1:3">
      <c r="A15" s="3" t="s">
        <v>24</v>
      </c>
    </row>
    <row r="16" spans="1:3">
      <c r="A16" s="3" t="s">
        <v>23</v>
      </c>
      <c r="C16" s="5" t="n">
        <v>2301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6" t="s">
        <v>187</v>
      </c>
    </row>
    <row r="4" spans="1:2">
      <c r="A4" s="3" t="s">
        <v>128</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6" t="s">
        <v>187</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6" t="s">
        <v>203</v>
      </c>
    </row>
    <row r="4" spans="1:2">
      <c r="A4" s="3" t="s">
        <v>58</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6" t="s">
        <v>181</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6" t="s">
        <v>184</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073193</v>
      </c>
      <c r="C3" s="7" t="n">
        <v>4360766</v>
      </c>
    </row>
    <row r="4" spans="1:3">
      <c r="A4" s="3" t="s">
        <v>29</v>
      </c>
      <c r="B4" s="5" t="n">
        <v>2728</v>
      </c>
      <c r="C4" s="5" t="n">
        <v>2448</v>
      </c>
    </row>
    <row r="5" spans="1:3">
      <c r="A5" s="3" t="s">
        <v>30</v>
      </c>
      <c r="B5" s="5" t="n">
        <v>4061037</v>
      </c>
      <c r="C5" s="5" t="n">
        <v>3840920</v>
      </c>
    </row>
    <row r="6" spans="1:3">
      <c r="A6" s="3" t="s">
        <v>31</v>
      </c>
      <c r="B6" s="5" t="n">
        <v>1964608</v>
      </c>
      <c r="C6" s="5" t="n">
        <v>1884504</v>
      </c>
    </row>
    <row r="7" spans="1:3">
      <c r="A7" s="3" t="s">
        <v>32</v>
      </c>
      <c r="B7" s="5" t="n">
        <v>776211</v>
      </c>
      <c r="C7" s="5" t="n">
        <v>879320</v>
      </c>
    </row>
    <row r="8" spans="1:3">
      <c r="A8" s="3" t="s">
        <v>33</v>
      </c>
      <c r="B8" s="5" t="n">
        <v>745271</v>
      </c>
      <c r="C8" s="5" t="n">
        <v>611436</v>
      </c>
    </row>
    <row r="9" spans="1:3">
      <c r="A9" s="3" t="s">
        <v>34</v>
      </c>
      <c r="B9" s="5" t="n">
        <v>10623048</v>
      </c>
      <c r="C9" s="5" t="n">
        <v>11579394</v>
      </c>
    </row>
    <row r="10" spans="1:3">
      <c r="A10" s="6" t="s">
        <v>35</v>
      </c>
    </row>
    <row r="11" spans="1:3">
      <c r="A11" s="3" t="s">
        <v>31</v>
      </c>
      <c r="B11" s="5" t="n">
        <v>18543</v>
      </c>
      <c r="C11" s="5" t="n">
        <v>15501</v>
      </c>
    </row>
    <row r="12" spans="1:3">
      <c r="A12" s="3" t="s">
        <v>36</v>
      </c>
      <c r="B12" s="5" t="n">
        <v>44179</v>
      </c>
      <c r="C12" s="5" t="n">
        <v>45027</v>
      </c>
    </row>
    <row r="13" spans="1:3">
      <c r="A13" s="3" t="s">
        <v>37</v>
      </c>
      <c r="B13" s="5" t="n">
        <v>804012</v>
      </c>
      <c r="C13" s="5" t="n">
        <v>801884</v>
      </c>
    </row>
    <row r="14" spans="1:3">
      <c r="A14" s="3" t="s">
        <v>38</v>
      </c>
      <c r="B14" s="5" t="n">
        <v>3521828</v>
      </c>
      <c r="C14" s="5" t="n">
        <v>2929833</v>
      </c>
    </row>
    <row r="15" spans="1:3">
      <c r="A15" s="3" t="s">
        <v>39</v>
      </c>
      <c r="B15" s="5" t="n">
        <v>662225</v>
      </c>
      <c r="C15" s="5" t="n">
        <v>655482</v>
      </c>
    </row>
    <row r="16" spans="1:3">
      <c r="A16" s="3" t="s">
        <v>32</v>
      </c>
      <c r="B16" s="5" t="n">
        <v>1281091</v>
      </c>
      <c r="C16" s="5" t="n">
        <v>1274019</v>
      </c>
    </row>
    <row r="17" spans="1:3">
      <c r="A17" s="3" t="s">
        <v>40</v>
      </c>
      <c r="B17" s="5" t="n">
        <v>1038949</v>
      </c>
      <c r="C17" s="5" t="n">
        <v>964918</v>
      </c>
    </row>
    <row r="18" spans="1:3">
      <c r="A18" s="3" t="s">
        <v>41</v>
      </c>
      <c r="B18" s="5" t="n">
        <v>7370827</v>
      </c>
      <c r="C18" s="5" t="n">
        <v>6686664</v>
      </c>
    </row>
    <row r="19" spans="1:3">
      <c r="A19" s="3" t="s">
        <v>42</v>
      </c>
      <c r="B19" s="5" t="n">
        <v>17993875</v>
      </c>
      <c r="C19" s="5" t="n">
        <v>18266058</v>
      </c>
    </row>
    <row r="20" spans="1:3">
      <c r="A20" s="6" t="s">
        <v>43</v>
      </c>
    </row>
    <row r="21" spans="1:3">
      <c r="A21" s="3" t="s">
        <v>44</v>
      </c>
      <c r="B21" s="5" t="n">
        <v>1848</v>
      </c>
      <c r="C21" s="5" t="n">
        <v>1848</v>
      </c>
    </row>
    <row r="22" spans="1:3">
      <c r="A22" s="3" t="s">
        <v>45</v>
      </c>
      <c r="B22" s="5" t="n">
        <v>1094821</v>
      </c>
      <c r="C22" s="5" t="n">
        <v>1151464</v>
      </c>
    </row>
    <row r="23" spans="1:3">
      <c r="A23" s="3" t="s">
        <v>46</v>
      </c>
      <c r="B23" s="5" t="n">
        <v>2089356</v>
      </c>
      <c r="C23" s="5" t="n">
        <v>2251617</v>
      </c>
    </row>
    <row r="24" spans="1:3">
      <c r="A24" s="3" t="s">
        <v>47</v>
      </c>
      <c r="B24" s="5" t="n">
        <v>4044234</v>
      </c>
      <c r="C24" s="5" t="n">
        <v>3687468</v>
      </c>
    </row>
    <row r="25" spans="1:3">
      <c r="A25" s="3" t="s">
        <v>48</v>
      </c>
      <c r="B25" s="5" t="n">
        <v>340690</v>
      </c>
      <c r="C25" s="5" t="n">
        <v>319350</v>
      </c>
    </row>
    <row r="26" spans="1:3">
      <c r="A26" s="3" t="s">
        <v>49</v>
      </c>
      <c r="B26" s="5" t="n">
        <v>291247</v>
      </c>
      <c r="C26" s="5" t="n">
        <v>516827</v>
      </c>
    </row>
    <row r="27" spans="1:3">
      <c r="A27" s="3" t="s">
        <v>32</v>
      </c>
      <c r="B27" s="5" t="n">
        <v>44692</v>
      </c>
      <c r="C27" s="5" t="n">
        <v>41193</v>
      </c>
    </row>
    <row r="28" spans="1:3">
      <c r="A28" s="3" t="s">
        <v>50</v>
      </c>
      <c r="B28" s="5" t="n">
        <v>565510</v>
      </c>
      <c r="C28" s="5" t="n">
        <v>562432</v>
      </c>
    </row>
    <row r="29" spans="1:3">
      <c r="A29" s="3" t="s">
        <v>51</v>
      </c>
      <c r="B29" s="5" t="n">
        <v>8472398</v>
      </c>
      <c r="C29" s="5" t="n">
        <v>8532199</v>
      </c>
    </row>
    <row r="30" spans="1:3">
      <c r="A30" s="6" t="s">
        <v>52</v>
      </c>
    </row>
    <row r="31" spans="1:3">
      <c r="A31" s="3" t="s">
        <v>53</v>
      </c>
      <c r="B31" s="5" t="n">
        <v>25807</v>
      </c>
      <c r="C31" s="5" t="n">
        <v>25587</v>
      </c>
    </row>
    <row r="32" spans="1:3">
      <c r="A32" s="3" t="s">
        <v>54</v>
      </c>
      <c r="B32" s="5" t="n">
        <v>532684</v>
      </c>
      <c r="C32" s="5" t="n">
        <v>524455</v>
      </c>
    </row>
    <row r="33" spans="1:3">
      <c r="A33" s="3" t="s">
        <v>55</v>
      </c>
      <c r="B33" s="5" t="n">
        <v>1094528</v>
      </c>
      <c r="C33" s="5" t="n">
        <v>1108623</v>
      </c>
    </row>
    <row r="34" spans="1:3">
      <c r="A34" s="3" t="s">
        <v>32</v>
      </c>
      <c r="B34" s="5" t="n">
        <v>119755</v>
      </c>
      <c r="C34" s="5" t="n">
        <v>113590</v>
      </c>
    </row>
    <row r="35" spans="1:3">
      <c r="A35" s="3" t="s">
        <v>49</v>
      </c>
      <c r="B35" s="5" t="n">
        <v>1055066</v>
      </c>
      <c r="C35" s="5" t="n">
        <v>996077</v>
      </c>
    </row>
    <row r="36" spans="1:3">
      <c r="A36" s="3" t="s">
        <v>56</v>
      </c>
      <c r="B36" s="5" t="n">
        <v>288225</v>
      </c>
      <c r="C36" s="5" t="n">
        <v>317956</v>
      </c>
    </row>
    <row r="37" spans="1:3">
      <c r="A37" s="3" t="s">
        <v>57</v>
      </c>
      <c r="B37" s="7" t="n">
        <v>3116065</v>
      </c>
      <c r="C37" s="7" t="n">
        <v>3086288</v>
      </c>
    </row>
    <row r="38" spans="1:3">
      <c r="A38" s="3" t="s">
        <v>58</v>
      </c>
      <c r="B38" s="3" t="s">
        <v>59</v>
      </c>
      <c r="C38" s="3" t="s">
        <v>59</v>
      </c>
    </row>
    <row r="39" spans="1:3">
      <c r="A39" s="6" t="s">
        <v>60</v>
      </c>
    </row>
    <row r="40" spans="1:3">
      <c r="A40" s="3" t="s">
        <v>61</v>
      </c>
      <c r="B40" s="7" t="n">
        <v>999041</v>
      </c>
      <c r="C40" s="7" t="n">
        <v>1031203</v>
      </c>
    </row>
    <row r="41" spans="1:3">
      <c r="A41" s="3" t="s">
        <v>62</v>
      </c>
      <c r="B41" s="5" t="n">
        <v>4856564</v>
      </c>
      <c r="C41" s="5" t="n">
        <v>4516810</v>
      </c>
    </row>
    <row r="42" spans="1:3">
      <c r="A42" s="3" t="s">
        <v>63</v>
      </c>
      <c r="B42" s="5" t="n">
        <v>-12048228</v>
      </c>
      <c r="C42" s="5" t="n">
        <v>-11472400</v>
      </c>
    </row>
    <row r="43" spans="1:3">
      <c r="A43" s="3" t="s">
        <v>64</v>
      </c>
      <c r="B43" s="5" t="n">
        <v>13582445</v>
      </c>
      <c r="C43" s="5" t="n">
        <v>13470008</v>
      </c>
    </row>
    <row r="44" spans="1:3">
      <c r="A44" s="3" t="s">
        <v>65</v>
      </c>
      <c r="B44" s="5" t="n">
        <v>-1489473</v>
      </c>
      <c r="C44" s="5" t="n">
        <v>-1411972</v>
      </c>
    </row>
    <row r="45" spans="1:3">
      <c r="A45" s="3" t="s">
        <v>66</v>
      </c>
      <c r="B45" s="5" t="n">
        <v>5900425</v>
      </c>
      <c r="C45" s="5" t="n">
        <v>6133725</v>
      </c>
    </row>
    <row r="46" spans="1:3">
      <c r="A46" s="3" t="s">
        <v>67</v>
      </c>
      <c r="B46" s="5" t="n">
        <v>504987</v>
      </c>
      <c r="C46" s="5" t="n">
        <v>513846</v>
      </c>
    </row>
    <row r="47" spans="1:3">
      <c r="A47" s="3" t="s">
        <v>68</v>
      </c>
      <c r="B47" s="5" t="n">
        <v>6405412</v>
      </c>
      <c r="C47" s="5" t="n">
        <v>6647571</v>
      </c>
    </row>
    <row r="48" spans="1:3">
      <c r="A48" s="3" t="s">
        <v>69</v>
      </c>
      <c r="B48" s="5" t="n">
        <v>17993875</v>
      </c>
      <c r="C48" s="5" t="n">
        <v>18266058</v>
      </c>
    </row>
    <row r="49" spans="1:3">
      <c r="A49" s="3" t="s">
        <v>70</v>
      </c>
    </row>
    <row r="50" spans="1:3">
      <c r="A50" s="6" t="s">
        <v>60</v>
      </c>
    </row>
    <row r="51" spans="1:3">
      <c r="A51" s="3" t="s">
        <v>71</v>
      </c>
      <c r="B51" s="5" t="n">
        <v>57</v>
      </c>
      <c r="C51" s="5" t="n">
        <v>57</v>
      </c>
    </row>
    <row r="52" spans="1:3">
      <c r="A52" s="3" t="s">
        <v>22</v>
      </c>
    </row>
    <row r="53" spans="1:3">
      <c r="A53" s="6" t="s">
        <v>60</v>
      </c>
    </row>
    <row r="54" spans="1:3">
      <c r="A54" s="3" t="s">
        <v>71</v>
      </c>
      <c r="B54" s="5" t="n">
        <v>18</v>
      </c>
      <c r="C54" s="5" t="n">
        <v>18</v>
      </c>
    </row>
    <row r="55" spans="1:3">
      <c r="A55" s="3" t="s">
        <v>24</v>
      </c>
    </row>
    <row r="56" spans="1:3">
      <c r="A56" s="6" t="s">
        <v>60</v>
      </c>
    </row>
    <row r="57" spans="1:3">
      <c r="A57" s="3" t="s">
        <v>71</v>
      </c>
      <c r="B57" s="7" t="n">
        <v>1</v>
      </c>
      <c r="C5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6" t="s">
        <v>187</v>
      </c>
    </row>
    <row r="4" spans="1:2">
      <c r="A4" s="3" t="s">
        <v>223</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25</v>
      </c>
      <c r="B1" s="2" t="s">
        <v>1</v>
      </c>
    </row>
    <row r="2" spans="1:2">
      <c r="B2" s="2" t="s">
        <v>2</v>
      </c>
    </row>
    <row r="3" spans="1:2">
      <c r="A3" s="6" t="s">
        <v>194</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0</v>
      </c>
      <c r="B1" s="2" t="s">
        <v>1</v>
      </c>
    </row>
    <row r="2" spans="1:2">
      <c r="B2" s="2" t="s">
        <v>2</v>
      </c>
    </row>
    <row r="3" spans="1:2">
      <c r="A3" s="6" t="s">
        <v>187</v>
      </c>
    </row>
    <row r="4" spans="1:2">
      <c r="A4" s="3" t="s">
        <v>231</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6" t="s">
        <v>201</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6" t="s">
        <v>206</v>
      </c>
    </row>
    <row r="4" spans="1:2">
      <c r="A4" s="3" t="s">
        <v>239</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1</v>
      </c>
      <c r="B1" s="2" t="s">
        <v>1</v>
      </c>
    </row>
    <row r="2" spans="1:4">
      <c r="B2" s="2" t="s">
        <v>2</v>
      </c>
      <c r="C2" s="2" t="s">
        <v>84</v>
      </c>
      <c r="D2" s="2" t="s">
        <v>26</v>
      </c>
    </row>
    <row r="3" spans="1:4">
      <c r="A3" s="6" t="s">
        <v>181</v>
      </c>
    </row>
    <row r="4" spans="1:4">
      <c r="A4" s="3" t="s">
        <v>242</v>
      </c>
      <c r="B4" s="7" t="n">
        <v>70867</v>
      </c>
      <c r="D4" s="7" t="n">
        <v>70165</v>
      </c>
    </row>
    <row r="5" spans="1:4">
      <c r="A5" s="3" t="s">
        <v>243</v>
      </c>
      <c r="B5" s="7" t="n">
        <v>1683944</v>
      </c>
      <c r="D5" s="7" t="n">
        <v>1648968</v>
      </c>
    </row>
    <row r="6" spans="1:4">
      <c r="A6" s="3" t="s">
        <v>244</v>
      </c>
      <c r="B6" s="3" t="s">
        <v>245</v>
      </c>
      <c r="C6" s="3" t="s">
        <v>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7</v>
      </c>
      <c r="C1" s="2" t="s">
        <v>1</v>
      </c>
    </row>
    <row r="2" spans="1:4">
      <c r="C2" s="2" t="s">
        <v>2</v>
      </c>
      <c r="D2" s="2" t="s">
        <v>84</v>
      </c>
    </row>
    <row r="3" spans="1:4">
      <c r="A3" s="6" t="s">
        <v>248</v>
      </c>
    </row>
    <row r="4" spans="1:4">
      <c r="A4" s="3" t="s">
        <v>249</v>
      </c>
      <c r="C4" s="7" t="n">
        <v>818899</v>
      </c>
      <c r="D4" s="7" t="n">
        <v>831530</v>
      </c>
    </row>
    <row r="5" spans="1:4">
      <c r="A5" s="3" t="s">
        <v>250</v>
      </c>
      <c r="C5" s="5" t="n">
        <v>626463124</v>
      </c>
      <c r="D5" s="5" t="n">
        <v>628439218</v>
      </c>
    </row>
    <row r="6" spans="1:4">
      <c r="A6" s="3" t="s">
        <v>251</v>
      </c>
      <c r="C6" s="10" t="n">
        <v>1.31</v>
      </c>
      <c r="D6" s="10" t="n">
        <v>1.32</v>
      </c>
    </row>
    <row r="7" spans="1:4">
      <c r="A7" s="6" t="s">
        <v>252</v>
      </c>
    </row>
    <row r="8" spans="1:4">
      <c r="A8" s="3" t="s">
        <v>249</v>
      </c>
      <c r="C8" s="7" t="n">
        <v>818899</v>
      </c>
      <c r="D8" s="7" t="n">
        <v>831530</v>
      </c>
    </row>
    <row r="9" spans="1:4">
      <c r="A9" s="3" t="s">
        <v>253</v>
      </c>
      <c r="B9" s="3" t="s">
        <v>254</v>
      </c>
      <c r="C9" s="5" t="n">
        <v>39576</v>
      </c>
      <c r="D9" s="5" t="n">
        <v>50636</v>
      </c>
    </row>
    <row r="10" spans="1:4">
      <c r="A10" s="3" t="s">
        <v>255</v>
      </c>
      <c r="C10" s="7" t="n">
        <v>858475</v>
      </c>
      <c r="D10" s="7" t="n">
        <v>882166</v>
      </c>
    </row>
    <row r="11" spans="1:4">
      <c r="A11" s="3" t="s">
        <v>250</v>
      </c>
      <c r="C11" s="5" t="n">
        <v>626463124</v>
      </c>
      <c r="D11" s="5" t="n">
        <v>628439218</v>
      </c>
    </row>
    <row r="12" spans="1:4">
      <c r="A12" s="3" t="s">
        <v>256</v>
      </c>
      <c r="B12" s="3" t="s">
        <v>254</v>
      </c>
      <c r="C12" s="5" t="n">
        <v>30251110</v>
      </c>
      <c r="D12" s="5" t="n">
        <v>38299764</v>
      </c>
    </row>
    <row r="13" spans="1:4">
      <c r="A13" s="3" t="s">
        <v>257</v>
      </c>
      <c r="C13" s="5" t="n">
        <v>14367590</v>
      </c>
      <c r="D13" s="5" t="n">
        <v>15378709</v>
      </c>
    </row>
    <row r="14" spans="1:4">
      <c r="A14" s="3" t="s">
        <v>258</v>
      </c>
      <c r="C14" s="5" t="n">
        <v>218920</v>
      </c>
      <c r="D14" s="5" t="n">
        <v>215458</v>
      </c>
    </row>
    <row r="15" spans="1:4">
      <c r="A15" s="3" t="s">
        <v>259</v>
      </c>
      <c r="C15" s="5" t="n">
        <v>671300744</v>
      </c>
      <c r="D15" s="5" t="n">
        <v>682333149</v>
      </c>
    </row>
    <row r="16" spans="1:4">
      <c r="A16" s="3" t="s">
        <v>260</v>
      </c>
      <c r="C16" s="10" t="n">
        <v>1.28</v>
      </c>
      <c r="D16" s="10" t="n">
        <v>1.29</v>
      </c>
    </row>
    <row r="17" spans="1:4">
      <c r="A17" t="n"/>
    </row>
    <row r="18" spans="1:4">
      <c r="A18" s="3" t="s">
        <v>254</v>
      </c>
      <c r="B18" s="3" t="s">
        <v>261</v>
      </c>
    </row>
  </sheetData>
  <mergeCells count="4">
    <mergeCell ref="A1:B2"/>
    <mergeCell ref="C1:D1"/>
    <mergeCell ref="A17:C17"/>
    <mergeCell ref="B18:C1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r="A1" s="1" t="s">
        <v>262</v>
      </c>
      <c r="C1" s="2" t="s">
        <v>1</v>
      </c>
    </row>
    <row r="2" spans="1:6">
      <c r="C2" s="2" t="s">
        <v>2</v>
      </c>
      <c r="E2" s="2" t="s">
        <v>84</v>
      </c>
      <c r="F2" s="2" t="s">
        <v>26</v>
      </c>
    </row>
    <row r="3" spans="1:6">
      <c r="A3" s="6" t="s">
        <v>114</v>
      </c>
    </row>
    <row r="4" spans="1:6">
      <c r="A4" s="3" t="s">
        <v>263</v>
      </c>
      <c r="C4" s="7" t="n">
        <v>-853504</v>
      </c>
      <c r="E4" s="7" t="n">
        <v>-324596</v>
      </c>
    </row>
    <row r="5" spans="1:6">
      <c r="A5" s="3" t="s">
        <v>114</v>
      </c>
      <c r="C5" s="5" t="n">
        <v>-113463</v>
      </c>
      <c r="E5" s="5" t="n">
        <v>-187853</v>
      </c>
    </row>
    <row r="6" spans="1:6">
      <c r="A6" s="3" t="s">
        <v>264</v>
      </c>
      <c r="C6" s="5" t="n">
        <v>-1372</v>
      </c>
      <c r="E6" s="5" t="n">
        <v>1568</v>
      </c>
    </row>
    <row r="7" spans="1:6">
      <c r="A7" s="3" t="s">
        <v>265</v>
      </c>
      <c r="C7" s="5" t="n">
        <v>456</v>
      </c>
      <c r="E7" s="5" t="n">
        <v>-3866</v>
      </c>
    </row>
    <row r="8" spans="1:6">
      <c r="A8" s="3" t="s">
        <v>266</v>
      </c>
      <c r="C8" s="5" t="n">
        <v>-114379</v>
      </c>
      <c r="E8" s="5" t="n">
        <v>-190151</v>
      </c>
    </row>
    <row r="9" spans="1:6">
      <c r="A9" s="3" t="s">
        <v>267</v>
      </c>
      <c r="C9" s="5" t="n">
        <v>-967883</v>
      </c>
      <c r="E9" s="5" t="n">
        <v>-514747</v>
      </c>
    </row>
    <row r="10" spans="1:6">
      <c r="A10" s="6" t="s">
        <v>115</v>
      </c>
    </row>
    <row r="11" spans="1:6">
      <c r="A11" s="3" t="s">
        <v>263</v>
      </c>
      <c r="C11" s="5" t="n">
        <v>-523619</v>
      </c>
      <c r="E11" s="5" t="n">
        <v>-531143</v>
      </c>
    </row>
    <row r="12" spans="1:6">
      <c r="A12" s="3" t="s">
        <v>268</v>
      </c>
      <c r="B12" s="3" t="s">
        <v>254</v>
      </c>
      <c r="C12" s="5" t="n">
        <v>6633</v>
      </c>
      <c r="E12" s="5" t="n">
        <v>6395</v>
      </c>
    </row>
    <row r="13" spans="1:6">
      <c r="A13" s="3" t="s">
        <v>269</v>
      </c>
      <c r="C13" s="5" t="n">
        <v>-2336</v>
      </c>
      <c r="E13" s="5" t="n">
        <v>-2323</v>
      </c>
    </row>
    <row r="14" spans="1:6">
      <c r="A14" s="3" t="s">
        <v>265</v>
      </c>
      <c r="C14" s="5" t="n">
        <v>-196</v>
      </c>
      <c r="E14" s="5" t="n">
        <v>-230</v>
      </c>
    </row>
    <row r="15" spans="1:6">
      <c r="A15" s="3" t="s">
        <v>270</v>
      </c>
      <c r="C15" s="5" t="n">
        <v>4101</v>
      </c>
      <c r="E15" s="5" t="n">
        <v>3842</v>
      </c>
    </row>
    <row r="16" spans="1:6">
      <c r="A16" s="3" t="s">
        <v>267</v>
      </c>
      <c r="C16" s="5" t="n">
        <v>-519518</v>
      </c>
      <c r="E16" s="5" t="n">
        <v>-527301</v>
      </c>
    </row>
    <row r="17" spans="1:6">
      <c r="A17" s="6" t="s">
        <v>116</v>
      </c>
    </row>
    <row r="18" spans="1:6">
      <c r="A18" s="3" t="s">
        <v>263</v>
      </c>
      <c r="C18" s="5" t="n">
        <v>-33288</v>
      </c>
      <c r="E18" s="5" t="n">
        <v>-16209</v>
      </c>
    </row>
    <row r="19" spans="1:6">
      <c r="A19" s="3" t="s">
        <v>271</v>
      </c>
      <c r="C19" s="5" t="n">
        <v>48347</v>
      </c>
      <c r="E19" s="5" t="n">
        <v>21310</v>
      </c>
    </row>
    <row r="20" spans="1:6">
      <c r="A20" s="3" t="s">
        <v>272</v>
      </c>
      <c r="C20" s="5" t="n">
        <v>1450</v>
      </c>
      <c r="E20" s="5" t="n">
        <v>920</v>
      </c>
    </row>
    <row r="21" spans="1:6">
      <c r="A21" s="3" t="s">
        <v>269</v>
      </c>
      <c r="C21" s="5" t="n">
        <v>-15450</v>
      </c>
      <c r="E21" s="5" t="n">
        <v>-3629</v>
      </c>
    </row>
    <row r="22" spans="1:6">
      <c r="A22" s="3" t="s">
        <v>265</v>
      </c>
      <c r="C22" s="5" t="n">
        <v>-1570</v>
      </c>
      <c r="E22" s="5" t="n">
        <v>-1053</v>
      </c>
    </row>
    <row r="23" spans="1:6">
      <c r="A23" s="3" t="s">
        <v>273</v>
      </c>
      <c r="C23" s="5" t="n">
        <v>32777</v>
      </c>
      <c r="E23" s="5" t="n">
        <v>17548</v>
      </c>
    </row>
    <row r="24" spans="1:6">
      <c r="A24" s="3" t="s">
        <v>274</v>
      </c>
      <c r="C24" s="5" t="n">
        <v>-511</v>
      </c>
      <c r="D24" s="3" t="s">
        <v>275</v>
      </c>
      <c r="E24" s="5" t="n">
        <v>1339</v>
      </c>
    </row>
    <row r="25" spans="1:6">
      <c r="A25" s="6" t="s">
        <v>276</v>
      </c>
    </row>
    <row r="26" spans="1:6">
      <c r="A26" s="3" t="s">
        <v>277</v>
      </c>
      <c r="C26" s="5" t="n">
        <v>-1561</v>
      </c>
      <c r="E26" s="5" t="n">
        <v>0</v>
      </c>
    </row>
    <row r="27" spans="1:6">
      <c r="A27" s="3" t="s">
        <v>278</v>
      </c>
      <c r="C27" s="5" t="n">
        <v>-1561</v>
      </c>
    </row>
    <row r="28" spans="1:6">
      <c r="A28" s="3" t="s">
        <v>65</v>
      </c>
      <c r="C28" s="7" t="n">
        <v>-1489473</v>
      </c>
      <c r="E28" s="7" t="n">
        <v>-1040709</v>
      </c>
      <c r="F28" s="7" t="n">
        <v>-1411972</v>
      </c>
    </row>
    <row r="29" spans="1:6">
      <c r="A29" t="n"/>
    </row>
    <row r="30" spans="1:6">
      <c r="A30" s="3" t="s">
        <v>254</v>
      </c>
      <c r="B30" s="3" t="s">
        <v>279</v>
      </c>
    </row>
    <row r="31" spans="1:6">
      <c r="A31" s="3" t="s">
        <v>275</v>
      </c>
      <c r="B31" s="3" t="s">
        <v>280</v>
      </c>
    </row>
  </sheetData>
  <mergeCells count="6">
    <mergeCell ref="A1:B2"/>
    <mergeCell ref="C1:E1"/>
    <mergeCell ref="C2:D2"/>
    <mergeCell ref="A29:E29"/>
    <mergeCell ref="B30:E30"/>
    <mergeCell ref="B31:E3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1</v>
      </c>
      <c r="B1" s="2" t="s">
        <v>1</v>
      </c>
    </row>
    <row r="2" spans="1:2">
      <c r="B2" s="2" t="s">
        <v>282</v>
      </c>
    </row>
    <row r="3" spans="1:2">
      <c r="A3" s="3" t="s">
        <v>283</v>
      </c>
    </row>
    <row r="4" spans="1:2">
      <c r="A4" s="6" t="s">
        <v>284</v>
      </c>
    </row>
    <row r="5" spans="1:2">
      <c r="A5" s="3" t="s">
        <v>285</v>
      </c>
      <c r="B5" s="7" t="n">
        <v>9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86</v>
      </c>
      <c r="B1" s="2" t="s">
        <v>1</v>
      </c>
    </row>
    <row r="2" spans="1:3">
      <c r="B2" s="2" t="s">
        <v>282</v>
      </c>
      <c r="C2" s="2" t="s">
        <v>287</v>
      </c>
    </row>
    <row r="3" spans="1:3">
      <c r="A3" s="6" t="s">
        <v>288</v>
      </c>
    </row>
    <row r="4" spans="1:3">
      <c r="A4" s="3" t="s">
        <v>38</v>
      </c>
      <c r="B4" s="7" t="n">
        <v>3521828</v>
      </c>
      <c r="C4" s="7" t="n">
        <v>2929833</v>
      </c>
    </row>
    <row r="5" spans="1:3">
      <c r="A5" s="3" t="s">
        <v>289</v>
      </c>
      <c r="B5" s="5" t="n">
        <v>830000</v>
      </c>
    </row>
    <row r="6" spans="1:3">
      <c r="A6" s="3" t="s">
        <v>290</v>
      </c>
    </row>
    <row r="7" spans="1:3">
      <c r="A7" s="6" t="s">
        <v>288</v>
      </c>
    </row>
    <row r="8" spans="1:3">
      <c r="A8" s="3" t="s">
        <v>291</v>
      </c>
      <c r="B8" s="7" t="n">
        <v>405989</v>
      </c>
    </row>
    <row r="9" spans="1:3">
      <c r="A9" s="3" t="s">
        <v>292</v>
      </c>
      <c r="B9" s="5" t="n">
        <v>1100</v>
      </c>
    </row>
    <row r="10" spans="1:3">
      <c r="A10" s="3" t="s">
        <v>38</v>
      </c>
      <c r="B10" s="7" t="n">
        <v>436360</v>
      </c>
    </row>
    <row r="11" spans="1:3">
      <c r="A11" s="3" t="s">
        <v>293</v>
      </c>
      <c r="B11" s="7" t="n">
        <v>68200</v>
      </c>
    </row>
    <row r="12" spans="1:3">
      <c r="A12" s="3" t="s">
        <v>294</v>
      </c>
    </row>
    <row r="13" spans="1:3">
      <c r="A13" s="6" t="s">
        <v>288</v>
      </c>
    </row>
    <row r="14" spans="1:3">
      <c r="A14" s="3" t="s">
        <v>295</v>
      </c>
      <c r="B14" s="3" t="s">
        <v>296</v>
      </c>
    </row>
    <row r="15" spans="1:3">
      <c r="A15" s="3" t="s">
        <v>297</v>
      </c>
    </row>
    <row r="16" spans="1:3">
      <c r="A16" s="6" t="s">
        <v>288</v>
      </c>
    </row>
    <row r="17" spans="1:3">
      <c r="A17" s="3" t="s">
        <v>295</v>
      </c>
      <c r="B17" s="3" t="s">
        <v>298</v>
      </c>
    </row>
    <row r="18" spans="1:3">
      <c r="A18" s="3" t="s">
        <v>299</v>
      </c>
    </row>
    <row r="19" spans="1:3">
      <c r="A19" s="6" t="s">
        <v>288</v>
      </c>
    </row>
    <row r="20" spans="1:3">
      <c r="A20" s="3" t="s">
        <v>291</v>
      </c>
      <c r="B20" s="7" t="n">
        <v>2039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30"/>
    <col customWidth="1" max="3" min="3" width="30"/>
    <col customWidth="1" max="4" min="4" width="30"/>
    <col customWidth="1" max="5" min="5" width="30"/>
  </cols>
  <sheetData>
    <row r="1" spans="1:5">
      <c r="A1" s="1" t="s">
        <v>72</v>
      </c>
      <c r="B1" s="2" t="s">
        <v>73</v>
      </c>
      <c r="C1" s="2" t="s">
        <v>74</v>
      </c>
      <c r="D1" s="2" t="s">
        <v>75</v>
      </c>
      <c r="E1" s="2" t="s">
        <v>76</v>
      </c>
    </row>
    <row r="2" spans="1:5">
      <c r="A2" s="3" t="s">
        <v>70</v>
      </c>
    </row>
    <row r="3" spans="1:5">
      <c r="A3" s="3" t="s">
        <v>77</v>
      </c>
      <c r="C3" s="8" t="n">
        <v>1</v>
      </c>
      <c r="E3" s="8" t="n">
        <v>1</v>
      </c>
    </row>
    <row r="4" spans="1:5">
      <c r="A4" s="3" t="s">
        <v>78</v>
      </c>
      <c r="B4" s="5" t="n">
        <v>40000</v>
      </c>
      <c r="C4" s="5" t="n">
        <v>40000</v>
      </c>
      <c r="D4" s="5" t="n">
        <v>40000</v>
      </c>
      <c r="E4" s="5" t="n">
        <v>40000</v>
      </c>
    </row>
    <row r="5" spans="1:5">
      <c r="A5" s="3" t="s">
        <v>79</v>
      </c>
      <c r="B5" s="5" t="n">
        <v>40000</v>
      </c>
      <c r="C5" s="5" t="n">
        <v>40000</v>
      </c>
      <c r="D5" s="5" t="n">
        <v>40000</v>
      </c>
      <c r="E5" s="5" t="n">
        <v>40000</v>
      </c>
    </row>
    <row r="6" spans="1:5">
      <c r="A6" s="3" t="s">
        <v>80</v>
      </c>
      <c r="B6" s="5" t="n">
        <v>40000</v>
      </c>
      <c r="C6" s="5" t="n">
        <v>40000</v>
      </c>
      <c r="D6" s="5" t="n">
        <v>40000</v>
      </c>
      <c r="E6" s="5" t="n">
        <v>40000</v>
      </c>
    </row>
    <row r="7" spans="1:5">
      <c r="A7" s="3" t="s">
        <v>22</v>
      </c>
    </row>
    <row r="8" spans="1:5">
      <c r="A8" s="3" t="s">
        <v>81</v>
      </c>
      <c r="B8" s="9" t="n">
        <v>2.25e-05</v>
      </c>
      <c r="D8" s="9" t="n">
        <v>2.25e-05</v>
      </c>
    </row>
    <row r="9" spans="1:5">
      <c r="A9" s="3" t="s">
        <v>78</v>
      </c>
      <c r="B9" s="5" t="n">
        <v>20000000000</v>
      </c>
      <c r="C9" s="5" t="n">
        <v>20000000000</v>
      </c>
      <c r="D9" s="5" t="n">
        <v>20000000000</v>
      </c>
      <c r="E9" s="5" t="n">
        <v>20000000000</v>
      </c>
    </row>
    <row r="10" spans="1:5">
      <c r="A10" s="3" t="s">
        <v>79</v>
      </c>
      <c r="B10" s="5" t="n">
        <v>808333206</v>
      </c>
      <c r="C10" s="5" t="n">
        <v>808333206</v>
      </c>
      <c r="D10" s="5" t="n">
        <v>804757785</v>
      </c>
      <c r="E10" s="5" t="n">
        <v>804757785</v>
      </c>
    </row>
    <row r="11" spans="1:5">
      <c r="A11" s="3" t="s">
        <v>80</v>
      </c>
      <c r="B11" s="5" t="n">
        <v>182794642</v>
      </c>
      <c r="C11" s="5" t="n">
        <v>182794642</v>
      </c>
      <c r="D11" s="5" t="n">
        <v>178056462</v>
      </c>
      <c r="E11" s="5" t="n">
        <v>178056462</v>
      </c>
    </row>
    <row r="12" spans="1:5">
      <c r="A12" s="3" t="s">
        <v>24</v>
      </c>
    </row>
    <row r="13" spans="1:5">
      <c r="A13" s="3" t="s">
        <v>81</v>
      </c>
      <c r="B13" s="9" t="n">
        <v>2.25e-05</v>
      </c>
      <c r="D13" s="9" t="n">
        <v>2.25e-05</v>
      </c>
    </row>
    <row r="14" spans="1:5">
      <c r="A14" s="3" t="s">
        <v>78</v>
      </c>
      <c r="B14" s="5" t="n">
        <v>1000000000</v>
      </c>
      <c r="C14" s="5" t="n">
        <v>1000000000</v>
      </c>
      <c r="D14" s="5" t="n">
        <v>1000000000</v>
      </c>
      <c r="E14" s="5" t="n">
        <v>1000000000</v>
      </c>
    </row>
    <row r="15" spans="1:5">
      <c r="A15" s="3" t="s">
        <v>79</v>
      </c>
      <c r="B15" s="5" t="n">
        <v>23012296</v>
      </c>
      <c r="C15" s="5" t="n">
        <v>23012296</v>
      </c>
      <c r="D15" s="5" t="n">
        <v>23335142</v>
      </c>
      <c r="E15" s="5" t="n">
        <v>23335142</v>
      </c>
    </row>
    <row r="16" spans="1:5">
      <c r="A16" s="3" t="s">
        <v>82</v>
      </c>
      <c r="B16" s="5" t="n">
        <v>23012296</v>
      </c>
      <c r="C16" s="5" t="n">
        <v>23012296</v>
      </c>
      <c r="D16" s="5" t="n">
        <v>23335142</v>
      </c>
      <c r="E16" s="5" t="n">
        <v>23335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r="1" spans="1:2">
      <c r="A1" s="1" t="s">
        <v>300</v>
      </c>
      <c r="B1" s="2" t="s">
        <v>1</v>
      </c>
    </row>
    <row r="2" spans="1:2">
      <c r="B2" s="2" t="s">
        <v>282</v>
      </c>
    </row>
    <row r="3" spans="1:2">
      <c r="A3" s="6" t="s">
        <v>301</v>
      </c>
    </row>
    <row r="4" spans="1:2">
      <c r="A4" s="3" t="s">
        <v>38</v>
      </c>
      <c r="B4" s="7" t="n">
        <v>2929833</v>
      </c>
    </row>
    <row r="5" spans="1:2">
      <c r="A5" s="3" t="s">
        <v>302</v>
      </c>
      <c r="B5" s="5" t="n">
        <v>626130</v>
      </c>
    </row>
    <row r="6" spans="1:2">
      <c r="A6" s="3" t="s">
        <v>303</v>
      </c>
      <c r="B6" s="5" t="n">
        <v>-34135</v>
      </c>
    </row>
    <row r="7" spans="1:2">
      <c r="A7" s="3" t="s">
        <v>38</v>
      </c>
      <c r="B7" s="5" t="n">
        <v>3521828</v>
      </c>
    </row>
    <row r="8" spans="1:2">
      <c r="A8" s="3" t="s">
        <v>304</v>
      </c>
    </row>
    <row r="9" spans="1:2">
      <c r="A9" s="6" t="s">
        <v>301</v>
      </c>
    </row>
    <row r="10" spans="1:2">
      <c r="A10" s="3" t="s">
        <v>38</v>
      </c>
      <c r="B10" s="5" t="n">
        <v>364824</v>
      </c>
    </row>
    <row r="11" spans="1:2">
      <c r="A11" s="3" t="s">
        <v>302</v>
      </c>
      <c r="B11" s="5" t="n">
        <v>160129</v>
      </c>
    </row>
    <row r="12" spans="1:2">
      <c r="A12" s="3" t="s">
        <v>303</v>
      </c>
      <c r="B12" s="5" t="n">
        <v>-8285</v>
      </c>
    </row>
    <row r="13" spans="1:2">
      <c r="A13" s="3" t="s">
        <v>38</v>
      </c>
      <c r="B13" s="5" t="n">
        <v>516668</v>
      </c>
    </row>
    <row r="14" spans="1:2">
      <c r="A14" s="3" t="s">
        <v>305</v>
      </c>
    </row>
    <row r="15" spans="1:2">
      <c r="A15" s="6" t="s">
        <v>301</v>
      </c>
    </row>
    <row r="16" spans="1:2">
      <c r="A16" s="3" t="s">
        <v>38</v>
      </c>
      <c r="B16" s="5" t="n">
        <v>713430</v>
      </c>
    </row>
    <row r="17" spans="1:2">
      <c r="A17" s="3" t="s">
        <v>302</v>
      </c>
      <c r="B17" s="5" t="n">
        <v>139036</v>
      </c>
    </row>
    <row r="18" spans="1:2">
      <c r="A18" s="3" t="s">
        <v>303</v>
      </c>
      <c r="B18" s="5" t="n">
        <v>-5737</v>
      </c>
    </row>
    <row r="19" spans="1:2">
      <c r="A19" s="3" t="s">
        <v>38</v>
      </c>
      <c r="B19" s="5" t="n">
        <v>846729</v>
      </c>
    </row>
    <row r="20" spans="1:2">
      <c r="A20" s="3" t="s">
        <v>306</v>
      </c>
    </row>
    <row r="21" spans="1:2">
      <c r="A21" s="6" t="s">
        <v>301</v>
      </c>
    </row>
    <row r="22" spans="1:2">
      <c r="A22" s="3" t="s">
        <v>38</v>
      </c>
      <c r="B22" s="5" t="n">
        <v>588893</v>
      </c>
    </row>
    <row r="23" spans="1:2">
      <c r="A23" s="3" t="s">
        <v>302</v>
      </c>
      <c r="B23" s="5" t="n">
        <v>138803</v>
      </c>
    </row>
    <row r="24" spans="1:2">
      <c r="A24" s="3" t="s">
        <v>303</v>
      </c>
      <c r="B24" s="5" t="n">
        <v>-1123</v>
      </c>
    </row>
    <row r="25" spans="1:2">
      <c r="A25" s="3" t="s">
        <v>38</v>
      </c>
      <c r="B25" s="5" t="n">
        <v>726573</v>
      </c>
    </row>
    <row r="26" spans="1:2">
      <c r="A26" s="3" t="s">
        <v>307</v>
      </c>
    </row>
    <row r="27" spans="1:2">
      <c r="A27" s="6" t="s">
        <v>301</v>
      </c>
    </row>
    <row r="28" spans="1:2">
      <c r="A28" s="3" t="s">
        <v>38</v>
      </c>
      <c r="B28" s="5" t="n">
        <v>1001768</v>
      </c>
    </row>
    <row r="29" spans="1:2">
      <c r="A29" s="3" t="s">
        <v>302</v>
      </c>
      <c r="B29" s="5" t="n">
        <v>105865</v>
      </c>
    </row>
    <row r="30" spans="1:2">
      <c r="A30" s="3" t="s">
        <v>303</v>
      </c>
      <c r="B30" s="5" t="n">
        <v>-14525</v>
      </c>
    </row>
    <row r="31" spans="1:2">
      <c r="A31" s="3" t="s">
        <v>38</v>
      </c>
      <c r="B31" s="5" t="n">
        <v>1093108</v>
      </c>
    </row>
    <row r="32" spans="1:2">
      <c r="A32" s="3" t="s">
        <v>308</v>
      </c>
    </row>
    <row r="33" spans="1:2">
      <c r="A33" s="6" t="s">
        <v>301</v>
      </c>
    </row>
    <row r="34" spans="1:2">
      <c r="A34" s="3" t="s">
        <v>38</v>
      </c>
      <c r="B34" s="5" t="n">
        <v>260918</v>
      </c>
    </row>
    <row r="35" spans="1:2">
      <c r="A35" s="3" t="s">
        <v>302</v>
      </c>
      <c r="B35" s="5" t="n">
        <v>82297</v>
      </c>
    </row>
    <row r="36" spans="1:2">
      <c r="A36" s="3" t="s">
        <v>303</v>
      </c>
      <c r="B36" s="5" t="n">
        <v>-4465</v>
      </c>
    </row>
    <row r="37" spans="1:2">
      <c r="A37" s="3" t="s">
        <v>38</v>
      </c>
      <c r="B37" s="7" t="n">
        <v>338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6</v>
      </c>
    </row>
    <row r="2" spans="1:3">
      <c r="A2" s="6" t="s">
        <v>310</v>
      </c>
    </row>
    <row r="3" spans="1:3">
      <c r="A3" s="3" t="s">
        <v>311</v>
      </c>
      <c r="B3" s="7" t="n">
        <v>779805</v>
      </c>
      <c r="C3" s="7" t="n">
        <v>700502</v>
      </c>
    </row>
    <row r="4" spans="1:3">
      <c r="A4" s="3" t="s">
        <v>312</v>
      </c>
      <c r="B4" s="5" t="n">
        <v>-257083</v>
      </c>
      <c r="C4" s="5" t="n">
        <v>-235595</v>
      </c>
    </row>
    <row r="5" spans="1:3">
      <c r="A5" s="3" t="s">
        <v>313</v>
      </c>
      <c r="B5" s="5" t="n">
        <v>522722</v>
      </c>
      <c r="C5" s="5" t="n">
        <v>464907</v>
      </c>
    </row>
    <row r="6" spans="1:3">
      <c r="A6" s="3" t="s">
        <v>314</v>
      </c>
    </row>
    <row r="7" spans="1:3">
      <c r="A7" s="6" t="s">
        <v>310</v>
      </c>
    </row>
    <row r="8" spans="1:3">
      <c r="A8" s="3" t="s">
        <v>311</v>
      </c>
      <c r="B8" s="5" t="n">
        <v>510235</v>
      </c>
      <c r="C8" s="5" t="n">
        <v>449219</v>
      </c>
    </row>
    <row r="9" spans="1:3">
      <c r="A9" s="3" t="s">
        <v>312</v>
      </c>
      <c r="B9" s="5" t="n">
        <v>-137710</v>
      </c>
      <c r="C9" s="5" t="n">
        <v>-120841</v>
      </c>
    </row>
    <row r="10" spans="1:3">
      <c r="A10" s="3" t="s">
        <v>313</v>
      </c>
      <c r="B10" s="5" t="n">
        <v>372525</v>
      </c>
      <c r="C10" s="5" t="n">
        <v>328378</v>
      </c>
    </row>
    <row r="11" spans="1:3">
      <c r="A11" s="3" t="s">
        <v>315</v>
      </c>
    </row>
    <row r="12" spans="1:3">
      <c r="A12" s="6" t="s">
        <v>310</v>
      </c>
    </row>
    <row r="13" spans="1:3">
      <c r="A13" s="3" t="s">
        <v>311</v>
      </c>
      <c r="B13" s="5" t="n">
        <v>115365</v>
      </c>
      <c r="C13" s="5" t="n">
        <v>104824</v>
      </c>
    </row>
    <row r="14" spans="1:3">
      <c r="A14" s="3" t="s">
        <v>312</v>
      </c>
      <c r="B14" s="5" t="n">
        <v>-49729</v>
      </c>
      <c r="C14" s="5" t="n">
        <v>-44988</v>
      </c>
    </row>
    <row r="15" spans="1:3">
      <c r="A15" s="3" t="s">
        <v>313</v>
      </c>
      <c r="B15" s="5" t="n">
        <v>65636</v>
      </c>
      <c r="C15" s="5" t="n">
        <v>59836</v>
      </c>
    </row>
    <row r="16" spans="1:3">
      <c r="A16" s="3" t="s">
        <v>316</v>
      </c>
    </row>
    <row r="17" spans="1:3">
      <c r="A17" s="6" t="s">
        <v>310</v>
      </c>
    </row>
    <row r="18" spans="1:3">
      <c r="A18" s="3" t="s">
        <v>311</v>
      </c>
      <c r="B18" s="5" t="n">
        <v>116218</v>
      </c>
      <c r="C18" s="5" t="n">
        <v>114979</v>
      </c>
    </row>
    <row r="19" spans="1:3">
      <c r="A19" s="3" t="s">
        <v>312</v>
      </c>
      <c r="B19" s="5" t="n">
        <v>-55180</v>
      </c>
      <c r="C19" s="5" t="n">
        <v>-54064</v>
      </c>
    </row>
    <row r="20" spans="1:3">
      <c r="A20" s="3" t="s">
        <v>313</v>
      </c>
      <c r="B20" s="5" t="n">
        <v>61038</v>
      </c>
      <c r="C20" s="5" t="n">
        <v>60915</v>
      </c>
    </row>
    <row r="21" spans="1:3">
      <c r="A21" s="3" t="s">
        <v>317</v>
      </c>
    </row>
    <row r="22" spans="1:3">
      <c r="A22" s="6" t="s">
        <v>310</v>
      </c>
    </row>
    <row r="23" spans="1:3">
      <c r="A23" s="3" t="s">
        <v>311</v>
      </c>
      <c r="B23" s="5" t="n">
        <v>37987</v>
      </c>
      <c r="C23" s="5" t="n">
        <v>31480</v>
      </c>
    </row>
    <row r="24" spans="1:3">
      <c r="A24" s="3" t="s">
        <v>312</v>
      </c>
      <c r="B24" s="5" t="n">
        <v>-14464</v>
      </c>
      <c r="C24" s="5" t="n">
        <v>-15702</v>
      </c>
    </row>
    <row r="25" spans="1:3">
      <c r="A25" s="3" t="s">
        <v>313</v>
      </c>
      <c r="B25" s="7" t="n">
        <v>23523</v>
      </c>
      <c r="C25" s="7" t="n">
        <v>157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8</v>
      </c>
      <c r="B1" s="2" t="s">
        <v>1</v>
      </c>
    </row>
    <row r="2" spans="1:3">
      <c r="B2" s="2" t="s">
        <v>2</v>
      </c>
      <c r="C2" s="2" t="s">
        <v>84</v>
      </c>
    </row>
    <row r="3" spans="1:3">
      <c r="A3" s="6" t="s">
        <v>319</v>
      </c>
    </row>
    <row r="4" spans="1:3">
      <c r="A4" s="3" t="s">
        <v>320</v>
      </c>
      <c r="B4" s="10" t="n">
        <v>1.1</v>
      </c>
      <c r="C4" s="10" t="n">
        <v>1.02</v>
      </c>
    </row>
    <row r="5" spans="1:3">
      <c r="A5" s="3" t="s">
        <v>321</v>
      </c>
    </row>
    <row r="6" spans="1:3">
      <c r="A6" s="6" t="s">
        <v>319</v>
      </c>
    </row>
    <row r="7" spans="1:3">
      <c r="A7" s="3" t="s">
        <v>322</v>
      </c>
      <c r="B7" s="3" t="s">
        <v>323</v>
      </c>
    </row>
    <row r="8" spans="1:3">
      <c r="A8" s="3" t="s">
        <v>320</v>
      </c>
      <c r="B8" s="10" t="n">
        <v>1.1</v>
      </c>
    </row>
    <row r="9" spans="1:3">
      <c r="A9" s="3" t="s">
        <v>324</v>
      </c>
      <c r="B9" s="7" t="n">
        <v>720676</v>
      </c>
    </row>
    <row r="10" spans="1:3">
      <c r="A10" s="3" t="s">
        <v>325</v>
      </c>
    </row>
    <row r="11" spans="1:3">
      <c r="A11" s="6" t="s">
        <v>319</v>
      </c>
    </row>
    <row r="12" spans="1:3">
      <c r="A12" s="3" t="s">
        <v>326</v>
      </c>
      <c r="B12" s="3" t="s">
        <v>327</v>
      </c>
    </row>
    <row r="13" spans="1:3">
      <c r="A13" s="3" t="s">
        <v>324</v>
      </c>
      <c r="B13" s="7" t="n">
        <v>33391</v>
      </c>
    </row>
    <row r="14" spans="1:3">
      <c r="A14" s="3" t="s">
        <v>328</v>
      </c>
    </row>
    <row r="15" spans="1:3">
      <c r="A15" s="6" t="s">
        <v>319</v>
      </c>
    </row>
    <row r="16" spans="1:3">
      <c r="A16" s="3" t="s">
        <v>326</v>
      </c>
      <c r="B16" s="3" t="s">
        <v>329</v>
      </c>
    </row>
    <row r="17" spans="1:3">
      <c r="A17" s="3" t="s">
        <v>324</v>
      </c>
      <c r="B17" s="7" t="n">
        <v>687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6</v>
      </c>
    </row>
    <row r="2" spans="1:3">
      <c r="A2" s="6" t="s">
        <v>331</v>
      </c>
    </row>
    <row r="3" spans="1:3">
      <c r="A3" s="3" t="s">
        <v>332</v>
      </c>
      <c r="B3" s="7" t="n">
        <v>77158</v>
      </c>
      <c r="C3" s="7" t="n">
        <v>60018</v>
      </c>
    </row>
    <row r="4" spans="1:3">
      <c r="A4" s="6" t="s">
        <v>333</v>
      </c>
    </row>
    <row r="5" spans="1:3">
      <c r="A5" s="3" t="s">
        <v>334</v>
      </c>
      <c r="B5" s="5" t="n">
        <v>81701</v>
      </c>
      <c r="C5" s="5" t="n">
        <v>129291</v>
      </c>
    </row>
    <row r="6" spans="1:3">
      <c r="A6" s="3" t="s">
        <v>335</v>
      </c>
      <c r="B6" s="5" t="n">
        <v>-4543</v>
      </c>
      <c r="C6" s="5" t="n">
        <v>-69273</v>
      </c>
    </row>
    <row r="7" spans="1:3">
      <c r="A7" s="3" t="s">
        <v>336</v>
      </c>
      <c r="B7" s="5" t="n">
        <v>6848101</v>
      </c>
      <c r="C7" s="5" t="n">
        <v>6363110</v>
      </c>
    </row>
    <row r="8" spans="1:3">
      <c r="A8" s="3" t="s">
        <v>337</v>
      </c>
    </row>
    <row r="9" spans="1:3">
      <c r="A9" s="6" t="s">
        <v>331</v>
      </c>
    </row>
    <row r="10" spans="1:3">
      <c r="A10" s="3" t="s">
        <v>332</v>
      </c>
      <c r="B10" s="5" t="n">
        <v>41389</v>
      </c>
      <c r="C10" s="5" t="n">
        <v>28282</v>
      </c>
    </row>
    <row r="11" spans="1:3">
      <c r="A11" s="3" t="s">
        <v>338</v>
      </c>
    </row>
    <row r="12" spans="1:3">
      <c r="A12" s="6" t="s">
        <v>331</v>
      </c>
    </row>
    <row r="13" spans="1:3">
      <c r="A13" s="3" t="s">
        <v>332</v>
      </c>
      <c r="B13" s="5" t="n">
        <v>14070</v>
      </c>
      <c r="C13" s="5" t="n">
        <v>13503</v>
      </c>
    </row>
    <row r="14" spans="1:3">
      <c r="A14" s="3" t="s">
        <v>339</v>
      </c>
    </row>
    <row r="15" spans="1:3">
      <c r="A15" s="6" t="s">
        <v>333</v>
      </c>
    </row>
    <row r="16" spans="1:3">
      <c r="A16" s="3" t="s">
        <v>334</v>
      </c>
      <c r="B16" s="5" t="n">
        <v>32090</v>
      </c>
      <c r="C16" s="5" t="n">
        <v>48683</v>
      </c>
    </row>
    <row r="17" spans="1:3">
      <c r="A17" s="3" t="s">
        <v>340</v>
      </c>
    </row>
    <row r="18" spans="1:3">
      <c r="A18" s="6" t="s">
        <v>333</v>
      </c>
    </row>
    <row r="19" spans="1:3">
      <c r="A19" s="3" t="s">
        <v>334</v>
      </c>
      <c r="B19" s="5" t="n">
        <v>31074</v>
      </c>
      <c r="C19" s="5" t="n">
        <v>48746</v>
      </c>
    </row>
    <row r="20" spans="1:3">
      <c r="A20" s="3" t="s">
        <v>341</v>
      </c>
    </row>
    <row r="21" spans="1:3">
      <c r="A21" s="6" t="s">
        <v>331</v>
      </c>
    </row>
    <row r="22" spans="1:3">
      <c r="A22" s="3" t="s">
        <v>332</v>
      </c>
      <c r="B22" s="5" t="n">
        <v>21699</v>
      </c>
      <c r="C22" s="5" t="n">
        <v>18233</v>
      </c>
    </row>
    <row r="23" spans="1:3">
      <c r="A23" s="3" t="s">
        <v>342</v>
      </c>
    </row>
    <row r="24" spans="1:3">
      <c r="A24" s="6" t="s">
        <v>333</v>
      </c>
    </row>
    <row r="25" spans="1:3">
      <c r="A25" s="3" t="s">
        <v>334</v>
      </c>
      <c r="B25" s="7" t="n">
        <v>18537</v>
      </c>
      <c r="C25" s="7" t="n">
        <v>318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84</v>
      </c>
    </row>
    <row r="3" spans="1:3">
      <c r="A3" s="6" t="s">
        <v>201</v>
      </c>
    </row>
    <row r="4" spans="1:3">
      <c r="A4" s="3" t="s">
        <v>344</v>
      </c>
      <c r="B4" s="7" t="n">
        <v>-72977</v>
      </c>
      <c r="C4" s="7" t="n">
        <v>-1055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6</v>
      </c>
    </row>
    <row r="2" spans="1:3">
      <c r="A2" s="6" t="s">
        <v>346</v>
      </c>
    </row>
    <row r="3" spans="1:3">
      <c r="A3" s="3" t="s">
        <v>347</v>
      </c>
      <c r="B3" s="7" t="n">
        <v>58393</v>
      </c>
      <c r="C3" s="7" t="n">
        <v>36661</v>
      </c>
    </row>
    <row r="4" spans="1:3">
      <c r="A4" s="3" t="s">
        <v>348</v>
      </c>
      <c r="B4" s="5" t="n">
        <v>62936</v>
      </c>
      <c r="C4" s="5" t="n">
        <v>105934</v>
      </c>
    </row>
    <row r="5" spans="1:3">
      <c r="A5" s="3" t="s">
        <v>335</v>
      </c>
      <c r="B5" s="7" t="n">
        <v>-4543</v>
      </c>
      <c r="C5" s="7" t="n">
        <v>-692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6</v>
      </c>
    </row>
    <row r="2" spans="1:3">
      <c r="A2" s="6" t="s">
        <v>350</v>
      </c>
    </row>
    <row r="3" spans="1:3">
      <c r="A3" s="3" t="s">
        <v>351</v>
      </c>
      <c r="B3" s="7" t="n">
        <v>73958</v>
      </c>
      <c r="C3" s="7" t="n">
        <v>79023</v>
      </c>
    </row>
    <row r="4" spans="1:3">
      <c r="A4" s="6" t="s">
        <v>352</v>
      </c>
    </row>
    <row r="5" spans="1:3">
      <c r="A5" s="3" t="s">
        <v>353</v>
      </c>
      <c r="B5" s="5" t="n">
        <v>43000</v>
      </c>
      <c r="C5" s="5" t="n">
        <v>43000</v>
      </c>
    </row>
    <row r="6" spans="1:3">
      <c r="A6" s="3" t="s">
        <v>354</v>
      </c>
      <c r="B6" s="7" t="n">
        <v>527000</v>
      </c>
      <c r="C6" s="7" t="n">
        <v>65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84</v>
      </c>
    </row>
    <row r="3" spans="1:3">
      <c r="A3" s="6" t="s">
        <v>356</v>
      </c>
    </row>
    <row r="4" spans="1:3">
      <c r="A4" s="3" t="s">
        <v>357</v>
      </c>
      <c r="B4" s="7" t="n">
        <v>8013163</v>
      </c>
      <c r="C4" s="7" t="n">
        <v>7895715</v>
      </c>
    </row>
    <row r="5" spans="1:3">
      <c r="A5" s="3" t="s">
        <v>358</v>
      </c>
      <c r="B5" s="5" t="n">
        <v>1221260</v>
      </c>
      <c r="C5" s="5" t="n">
        <v>1187709</v>
      </c>
    </row>
    <row r="6" spans="1:3">
      <c r="A6" s="3" t="s">
        <v>304</v>
      </c>
    </row>
    <row r="7" spans="1:3">
      <c r="A7" s="6" t="s">
        <v>356</v>
      </c>
    </row>
    <row r="8" spans="1:3">
      <c r="A8" s="3" t="s">
        <v>357</v>
      </c>
      <c r="B8" s="5" t="n">
        <v>1604639</v>
      </c>
      <c r="C8" s="5" t="n">
        <v>1581037</v>
      </c>
    </row>
    <row r="9" spans="1:3">
      <c r="A9" s="3" t="s">
        <v>358</v>
      </c>
      <c r="B9" s="5" t="n">
        <v>247873</v>
      </c>
      <c r="C9" s="5" t="n">
        <v>188757</v>
      </c>
    </row>
    <row r="10" spans="1:3">
      <c r="A10" s="3" t="s">
        <v>305</v>
      </c>
    </row>
    <row r="11" spans="1:3">
      <c r="A11" s="6" t="s">
        <v>356</v>
      </c>
    </row>
    <row r="12" spans="1:3">
      <c r="A12" s="3" t="s">
        <v>357</v>
      </c>
      <c r="B12" s="5" t="n">
        <v>1745216</v>
      </c>
      <c r="C12" s="5" t="n">
        <v>1716227</v>
      </c>
    </row>
    <row r="13" spans="1:3">
      <c r="A13" s="3" t="s">
        <v>358</v>
      </c>
      <c r="B13" s="5" t="n">
        <v>322785</v>
      </c>
      <c r="C13" s="5" t="n">
        <v>297582</v>
      </c>
    </row>
    <row r="14" spans="1:3">
      <c r="A14" s="3" t="s">
        <v>306</v>
      </c>
    </row>
    <row r="15" spans="1:3">
      <c r="A15" s="6" t="s">
        <v>356</v>
      </c>
    </row>
    <row r="16" spans="1:3">
      <c r="A16" s="3" t="s">
        <v>357</v>
      </c>
      <c r="B16" s="5" t="n">
        <v>1423867</v>
      </c>
      <c r="C16" s="5" t="n">
        <v>1368442</v>
      </c>
    </row>
    <row r="17" spans="1:3">
      <c r="A17" s="3" t="s">
        <v>358</v>
      </c>
      <c r="B17" s="5" t="n">
        <v>172578</v>
      </c>
      <c r="C17" s="5" t="n">
        <v>201803</v>
      </c>
    </row>
    <row r="18" spans="1:3">
      <c r="A18" s="3" t="s">
        <v>307</v>
      </c>
    </row>
    <row r="19" spans="1:3">
      <c r="A19" s="6" t="s">
        <v>356</v>
      </c>
    </row>
    <row r="20" spans="1:3">
      <c r="A20" s="3" t="s">
        <v>357</v>
      </c>
      <c r="B20" s="5" t="n">
        <v>1990123</v>
      </c>
      <c r="C20" s="5" t="n">
        <v>1930331</v>
      </c>
    </row>
    <row r="21" spans="1:3">
      <c r="A21" s="3" t="s">
        <v>358</v>
      </c>
      <c r="B21" s="5" t="n">
        <v>291223</v>
      </c>
      <c r="C21" s="5" t="n">
        <v>289732</v>
      </c>
    </row>
    <row r="22" spans="1:3">
      <c r="A22" s="3" t="s">
        <v>308</v>
      </c>
    </row>
    <row r="23" spans="1:3">
      <c r="A23" s="6" t="s">
        <v>356</v>
      </c>
    </row>
    <row r="24" spans="1:3">
      <c r="A24" s="3" t="s">
        <v>357</v>
      </c>
      <c r="B24" s="5" t="n">
        <v>1245084</v>
      </c>
      <c r="C24" s="5" t="n">
        <v>1295481</v>
      </c>
    </row>
    <row r="25" spans="1:3">
      <c r="A25" s="3" t="s">
        <v>358</v>
      </c>
      <c r="B25" s="5" t="n">
        <v>186801</v>
      </c>
      <c r="C25" s="5" t="n">
        <v>209835</v>
      </c>
    </row>
    <row r="26" spans="1:3">
      <c r="A26" s="3" t="s">
        <v>317</v>
      </c>
    </row>
    <row r="27" spans="1:3">
      <c r="A27" s="6" t="s">
        <v>356</v>
      </c>
    </row>
    <row r="28" spans="1:3">
      <c r="A28" s="3" t="s">
        <v>357</v>
      </c>
      <c r="B28" s="5" t="n">
        <v>4234</v>
      </c>
      <c r="C28" s="5" t="n">
        <v>4197</v>
      </c>
    </row>
    <row r="29" spans="1:3">
      <c r="A29" s="3" t="s">
        <v>358</v>
      </c>
      <c r="B29" s="7" t="n">
        <v>0</v>
      </c>
      <c r="C2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59</v>
      </c>
      <c r="B1" s="2" t="s">
        <v>1</v>
      </c>
    </row>
    <row r="2" spans="1:2">
      <c r="B2" s="2" t="s">
        <v>360</v>
      </c>
    </row>
    <row r="3" spans="1:2">
      <c r="A3" s="6" t="s">
        <v>206</v>
      </c>
    </row>
    <row r="4" spans="1:2">
      <c r="A4" s="3" t="s">
        <v>361</v>
      </c>
      <c r="B4"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84</v>
      </c>
    </row>
    <row r="3" spans="1:3">
      <c r="A3" s="6" t="s">
        <v>85</v>
      </c>
    </row>
    <row r="4" spans="1:3">
      <c r="A4" s="3" t="s">
        <v>86</v>
      </c>
      <c r="B4" s="7" t="n">
        <v>8013163</v>
      </c>
      <c r="C4" s="7" t="n">
        <v>7895715</v>
      </c>
    </row>
    <row r="5" spans="1:3">
      <c r="A5" s="3" t="s">
        <v>87</v>
      </c>
      <c r="B5" s="5" t="n">
        <v>452821</v>
      </c>
      <c r="C5" s="5" t="n">
        <v>447542</v>
      </c>
    </row>
    <row r="6" spans="1:3">
      <c r="A6" s="3" t="s">
        <v>88</v>
      </c>
      <c r="B6" s="5" t="n">
        <v>8465984</v>
      </c>
      <c r="C6" s="5" t="n">
        <v>8343257</v>
      </c>
    </row>
    <row r="7" spans="1:3">
      <c r="A7" s="6" t="s">
        <v>89</v>
      </c>
    </row>
    <row r="8" spans="1:3">
      <c r="A8" s="3" t="s">
        <v>90</v>
      </c>
      <c r="B8" s="5" t="n">
        <v>5450644</v>
      </c>
      <c r="C8" s="5" t="n">
        <v>5356425</v>
      </c>
    </row>
    <row r="9" spans="1:3">
      <c r="A9" s="3" t="s">
        <v>91</v>
      </c>
      <c r="B9" s="5" t="n">
        <v>452821</v>
      </c>
      <c r="C9" s="5" t="n">
        <v>447542</v>
      </c>
    </row>
    <row r="10" spans="1:3">
      <c r="A10" s="3" t="s">
        <v>92</v>
      </c>
      <c r="B10" s="5" t="n">
        <v>5903465</v>
      </c>
      <c r="C10" s="5" t="n">
        <v>5803967</v>
      </c>
    </row>
    <row r="11" spans="1:3">
      <c r="A11" s="3" t="s">
        <v>93</v>
      </c>
      <c r="B11" s="5" t="n">
        <v>875793</v>
      </c>
      <c r="C11" s="5" t="n">
        <v>907574</v>
      </c>
    </row>
    <row r="12" spans="1:3">
      <c r="A12" s="3" t="s">
        <v>94</v>
      </c>
      <c r="B12" s="5" t="n">
        <v>465466</v>
      </c>
      <c r="C12" s="5" t="n">
        <v>444007</v>
      </c>
    </row>
    <row r="13" spans="1:3">
      <c r="A13" s="3" t="s">
        <v>95</v>
      </c>
      <c r="B13" s="5" t="n">
        <v>7244724</v>
      </c>
      <c r="C13" s="5" t="n">
        <v>7155548</v>
      </c>
    </row>
    <row r="14" spans="1:3">
      <c r="A14" s="3" t="s">
        <v>96</v>
      </c>
      <c r="B14" s="5" t="n">
        <v>1221260</v>
      </c>
      <c r="C14" s="5" t="n">
        <v>1187709</v>
      </c>
    </row>
    <row r="15" spans="1:3">
      <c r="A15" s="3" t="s">
        <v>97</v>
      </c>
      <c r="B15" s="5" t="n">
        <v>7126</v>
      </c>
      <c r="C15" s="5" t="n">
        <v>10099</v>
      </c>
    </row>
    <row r="16" spans="1:3">
      <c r="A16" s="3" t="s">
        <v>98</v>
      </c>
      <c r="B16" s="5" t="n">
        <v>-4052</v>
      </c>
      <c r="C16" s="5" t="n">
        <v>-2811</v>
      </c>
    </row>
    <row r="17" spans="1:3">
      <c r="A17" s="3" t="s">
        <v>99</v>
      </c>
      <c r="B17" s="5" t="n">
        <v>4029</v>
      </c>
      <c r="C17" s="5" t="n">
        <v>-2979</v>
      </c>
    </row>
    <row r="18" spans="1:3">
      <c r="A18" s="3" t="s">
        <v>100</v>
      </c>
      <c r="B18" s="5" t="n">
        <v>1228363</v>
      </c>
      <c r="C18" s="5" t="n">
        <v>1192018</v>
      </c>
    </row>
    <row r="19" spans="1:3">
      <c r="A19" s="3" t="s">
        <v>101</v>
      </c>
      <c r="B19" s="5" t="n">
        <v>359682</v>
      </c>
      <c r="C19" s="5" t="n">
        <v>299776</v>
      </c>
    </row>
    <row r="20" spans="1:3">
      <c r="A20" s="3" t="s">
        <v>102</v>
      </c>
      <c r="B20" s="5" t="n">
        <v>868681</v>
      </c>
      <c r="C20" s="5" t="n">
        <v>892242</v>
      </c>
    </row>
    <row r="21" spans="1:3">
      <c r="A21" s="3" t="s">
        <v>103</v>
      </c>
      <c r="B21" s="5" t="n">
        <v>-39576</v>
      </c>
      <c r="C21" s="5" t="n">
        <v>-50636</v>
      </c>
    </row>
    <row r="22" spans="1:3">
      <c r="A22" s="3" t="s">
        <v>104</v>
      </c>
      <c r="B22" s="5" t="n">
        <v>-10206</v>
      </c>
      <c r="C22" s="5" t="n">
        <v>-10076</v>
      </c>
    </row>
    <row r="23" spans="1:3">
      <c r="A23" s="3" t="s">
        <v>105</v>
      </c>
      <c r="B23" s="7" t="n">
        <v>818899</v>
      </c>
      <c r="C23" s="7" t="n">
        <v>831530</v>
      </c>
    </row>
    <row r="24" spans="1:3">
      <c r="A24" s="6" t="s">
        <v>106</v>
      </c>
    </row>
    <row r="25" spans="1:3">
      <c r="A25" s="3" t="s">
        <v>107</v>
      </c>
      <c r="B25" s="5" t="n">
        <v>626463124</v>
      </c>
      <c r="C25" s="5" t="n">
        <v>628439218</v>
      </c>
    </row>
    <row r="26" spans="1:3">
      <c r="A26" s="3" t="s">
        <v>108</v>
      </c>
      <c r="B26" s="5" t="n">
        <v>671300744</v>
      </c>
      <c r="C26" s="5" t="n">
        <v>682333149</v>
      </c>
    </row>
    <row r="27" spans="1:3">
      <c r="A27" s="6" t="s">
        <v>109</v>
      </c>
    </row>
    <row r="28" spans="1:3">
      <c r="A28" s="3" t="s">
        <v>107</v>
      </c>
      <c r="B28" s="10" t="n">
        <v>1.31</v>
      </c>
      <c r="C28" s="10" t="n">
        <v>1.32</v>
      </c>
    </row>
    <row r="29" spans="1:3">
      <c r="A29" s="3" t="s">
        <v>108</v>
      </c>
      <c r="B29" s="11" t="n">
        <v>1.28</v>
      </c>
      <c r="C29" s="11" t="n">
        <v>1.29</v>
      </c>
    </row>
    <row r="30" spans="1:3">
      <c r="A30" s="3" t="s">
        <v>110</v>
      </c>
      <c r="B30" s="10" t="n">
        <v>1.1</v>
      </c>
      <c r="C30" s="10" t="n">
        <v>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1</v>
      </c>
      <c r="B1" s="2" t="s">
        <v>1</v>
      </c>
    </row>
    <row r="2" spans="1:3">
      <c r="B2" s="2" t="s">
        <v>2</v>
      </c>
      <c r="C2" s="2" t="s">
        <v>84</v>
      </c>
    </row>
    <row r="3" spans="1:3">
      <c r="A3" s="6" t="s">
        <v>112</v>
      </c>
    </row>
    <row r="4" spans="1:3">
      <c r="A4" s="3" t="s">
        <v>102</v>
      </c>
      <c r="B4" s="7" t="n">
        <v>868681</v>
      </c>
      <c r="C4" s="7" t="n">
        <v>892242</v>
      </c>
    </row>
    <row r="5" spans="1:3">
      <c r="A5" s="6" t="s">
        <v>113</v>
      </c>
    </row>
    <row r="6" spans="1:3">
      <c r="A6" s="3" t="s">
        <v>114</v>
      </c>
      <c r="B6" s="5" t="n">
        <v>-114379</v>
      </c>
      <c r="C6" s="5" t="n">
        <v>-190151</v>
      </c>
    </row>
    <row r="7" spans="1:3">
      <c r="A7" s="3" t="s">
        <v>115</v>
      </c>
      <c r="B7" s="5" t="n">
        <v>4101</v>
      </c>
      <c r="C7" s="5" t="n">
        <v>3842</v>
      </c>
    </row>
    <row r="8" spans="1:3">
      <c r="A8" s="3" t="s">
        <v>116</v>
      </c>
      <c r="B8" s="5" t="n">
        <v>32777</v>
      </c>
      <c r="C8" s="5" t="n">
        <v>17548</v>
      </c>
    </row>
    <row r="9" spans="1:3">
      <c r="A9" s="3" t="s">
        <v>117</v>
      </c>
      <c r="B9" s="5" t="n">
        <v>-77501</v>
      </c>
      <c r="C9" s="5" t="n">
        <v>-168761</v>
      </c>
    </row>
    <row r="10" spans="1:3">
      <c r="A10" s="3" t="s">
        <v>118</v>
      </c>
      <c r="B10" s="5" t="n">
        <v>1310</v>
      </c>
      <c r="C10" s="5" t="n">
        <v>5149</v>
      </c>
    </row>
    <row r="11" spans="1:3">
      <c r="A11" s="3" t="s">
        <v>119</v>
      </c>
      <c r="B11" s="5" t="n">
        <v>792490</v>
      </c>
      <c r="C11" s="5" t="n">
        <v>728630</v>
      </c>
    </row>
    <row r="12" spans="1:3">
      <c r="A12" s="3" t="s">
        <v>120</v>
      </c>
      <c r="B12" s="5" t="n">
        <v>741398</v>
      </c>
      <c r="C12" s="5" t="n">
        <v>662769</v>
      </c>
    </row>
    <row r="13" spans="1:3">
      <c r="A13" s="3" t="s">
        <v>121</v>
      </c>
      <c r="B13" s="5" t="n">
        <v>51092</v>
      </c>
      <c r="C13" s="5" t="n">
        <v>65861</v>
      </c>
    </row>
    <row r="14" spans="1:3">
      <c r="A14" s="3" t="s">
        <v>119</v>
      </c>
      <c r="B14" s="7" t="n">
        <v>792490</v>
      </c>
      <c r="C14" s="7" t="n">
        <v>728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r="A1" s="1" t="s">
        <v>122</v>
      </c>
      <c r="B1" s="2" t="s">
        <v>123</v>
      </c>
      <c r="C1" s="2" t="s">
        <v>70</v>
      </c>
      <c r="D1" s="2" t="s">
        <v>22</v>
      </c>
      <c r="E1" s="2" t="s">
        <v>24</v>
      </c>
      <c r="F1" s="2" t="s">
        <v>124</v>
      </c>
      <c r="G1" s="2" t="s">
        <v>125</v>
      </c>
      <c r="H1" s="2" t="s">
        <v>126</v>
      </c>
      <c r="I1" s="2" t="s">
        <v>127</v>
      </c>
      <c r="J1" s="2" t="s">
        <v>128</v>
      </c>
      <c r="K1" s="2" t="s">
        <v>129</v>
      </c>
      <c r="L1" s="2" t="s">
        <v>130</v>
      </c>
    </row>
    <row r="2" spans="1:12">
      <c r="A2" s="3" t="s">
        <v>131</v>
      </c>
      <c r="B2" s="7" t="n">
        <v>6647571</v>
      </c>
      <c r="C2" s="7" t="n">
        <v>57</v>
      </c>
      <c r="D2" s="7" t="n">
        <v>18</v>
      </c>
      <c r="E2" s="7" t="n">
        <v>1</v>
      </c>
      <c r="F2" s="7" t="n">
        <v>1031203</v>
      </c>
      <c r="G2" s="7" t="n">
        <v>4516810</v>
      </c>
      <c r="H2" s="7" t="n">
        <v>-11472400</v>
      </c>
      <c r="I2" s="7" t="n">
        <v>13470008</v>
      </c>
      <c r="J2" s="7" t="n">
        <v>-1411972</v>
      </c>
      <c r="K2" s="7" t="n">
        <v>6133725</v>
      </c>
      <c r="L2" s="7" t="n">
        <v>513846</v>
      </c>
    </row>
    <row r="3" spans="1:12">
      <c r="A3" s="3" t="s">
        <v>132</v>
      </c>
      <c r="C3" s="5" t="n">
        <v>40</v>
      </c>
      <c r="D3" s="5" t="n">
        <v>804758</v>
      </c>
      <c r="E3" s="5" t="n">
        <v>23335</v>
      </c>
    </row>
    <row r="4" spans="1:12">
      <c r="A4" s="3" t="s">
        <v>133</v>
      </c>
      <c r="H4" s="5" t="n">
        <v>-178096</v>
      </c>
    </row>
    <row r="5" spans="1:12">
      <c r="A5" s="6" t="s">
        <v>134</v>
      </c>
    </row>
    <row r="6" spans="1:12">
      <c r="A6" s="3" t="s">
        <v>135</v>
      </c>
      <c r="B6" s="5" t="n">
        <v>868681</v>
      </c>
      <c r="I6" s="5" t="n">
        <v>818899</v>
      </c>
      <c r="K6" s="5" t="n">
        <v>818899</v>
      </c>
      <c r="L6" s="5" t="n">
        <v>49782</v>
      </c>
    </row>
    <row r="7" spans="1:12">
      <c r="A7" s="3" t="s">
        <v>136</v>
      </c>
      <c r="B7" s="5" t="n">
        <v>-76191</v>
      </c>
      <c r="J7" s="5" t="n">
        <v>-77501</v>
      </c>
      <c r="K7" s="5" t="n">
        <v>-77501</v>
      </c>
      <c r="L7" s="5" t="n">
        <v>1310</v>
      </c>
    </row>
    <row r="8" spans="1:12">
      <c r="A8" s="3" t="s">
        <v>137</v>
      </c>
      <c r="B8" s="5" t="n">
        <v>27375</v>
      </c>
      <c r="G8" s="5" t="n">
        <v>27375</v>
      </c>
      <c r="K8" s="5" t="n">
        <v>27375</v>
      </c>
    </row>
    <row r="9" spans="1:12">
      <c r="A9" s="3" t="s">
        <v>138</v>
      </c>
      <c r="B9" s="5" t="n">
        <v>-642348</v>
      </c>
      <c r="G9" s="5" t="n">
        <v>26217</v>
      </c>
      <c r="H9" s="7" t="n">
        <v>-642348</v>
      </c>
      <c r="K9" s="5" t="n">
        <v>-616131</v>
      </c>
      <c r="L9" s="5" t="n">
        <v>-26217</v>
      </c>
    </row>
    <row r="10" spans="1:12">
      <c r="A10" s="3" t="s">
        <v>139</v>
      </c>
      <c r="H10" s="5" t="n">
        <v>-6396</v>
      </c>
    </row>
    <row r="11" spans="1:12">
      <c r="A11" s="3" t="s">
        <v>140</v>
      </c>
      <c r="B11" s="5" t="n">
        <v>129183</v>
      </c>
      <c r="F11" s="5" t="n">
        <v>117033</v>
      </c>
      <c r="G11" s="5" t="n">
        <v>12150</v>
      </c>
      <c r="K11" s="5" t="n">
        <v>129183</v>
      </c>
    </row>
    <row r="12" spans="1:12">
      <c r="A12" s="3" t="s">
        <v>141</v>
      </c>
      <c r="B12" s="5" t="n">
        <v>-15463</v>
      </c>
      <c r="G12" s="5" t="n">
        <v>-14765</v>
      </c>
      <c r="K12" s="5" t="n">
        <v>-14765</v>
      </c>
      <c r="L12" s="5" t="n">
        <v>-698</v>
      </c>
    </row>
    <row r="13" spans="1:12">
      <c r="A13" s="3" t="s">
        <v>142</v>
      </c>
      <c r="E13" s="5" t="n">
        <v>-323</v>
      </c>
    </row>
    <row r="14" spans="1:12">
      <c r="A14" s="6" t="s">
        <v>143</v>
      </c>
    </row>
    <row r="15" spans="1:12">
      <c r="A15" s="3" t="s">
        <v>144</v>
      </c>
      <c r="B15" s="5" t="n">
        <v>182285</v>
      </c>
      <c r="D15" s="3" t="s">
        <v>59</v>
      </c>
      <c r="F15" s="5" t="n">
        <v>-173437</v>
      </c>
      <c r="G15" s="5" t="n">
        <v>281741</v>
      </c>
      <c r="H15" s="7" t="n">
        <v>66520</v>
      </c>
      <c r="K15" s="5" t="n">
        <v>174824</v>
      </c>
      <c r="L15" s="5" t="n">
        <v>7461</v>
      </c>
    </row>
    <row r="16" spans="1:12">
      <c r="A16" s="3" t="s">
        <v>145</v>
      </c>
      <c r="D16" s="5" t="n">
        <v>3323</v>
      </c>
      <c r="H16" s="5" t="n">
        <v>1657</v>
      </c>
    </row>
    <row r="17" spans="1:12">
      <c r="A17" s="3" t="s">
        <v>146</v>
      </c>
      <c r="D17" s="5" t="n">
        <v>252</v>
      </c>
    </row>
    <row r="18" spans="1:12">
      <c r="A18" s="3" t="s">
        <v>147</v>
      </c>
      <c r="B18" s="5" t="n">
        <v>0</v>
      </c>
      <c r="G18" s="5" t="n">
        <v>1224</v>
      </c>
      <c r="K18" s="5" t="n">
        <v>1224</v>
      </c>
      <c r="L18" s="5" t="n">
        <v>-1224</v>
      </c>
    </row>
    <row r="19" spans="1:12">
      <c r="A19" s="3" t="s">
        <v>148</v>
      </c>
      <c r="B19" s="5" t="n">
        <v>-720676</v>
      </c>
      <c r="F19" s="5" t="n">
        <v>24242</v>
      </c>
      <c r="I19" s="5" t="n">
        <v>-711527</v>
      </c>
      <c r="K19" s="5" t="n">
        <v>-687285</v>
      </c>
      <c r="L19" s="5" t="n">
        <v>-33391</v>
      </c>
    </row>
    <row r="20" spans="1:12">
      <c r="A20" s="3" t="s">
        <v>149</v>
      </c>
      <c r="B20" s="5" t="n">
        <v>4995</v>
      </c>
      <c r="G20" s="5" t="n">
        <v>5812</v>
      </c>
      <c r="I20" s="5" t="n">
        <v>5065</v>
      </c>
      <c r="K20" s="5" t="n">
        <v>10877</v>
      </c>
      <c r="L20" s="5" t="n">
        <v>-5882</v>
      </c>
    </row>
    <row r="21" spans="1:12">
      <c r="A21" s="3" t="s">
        <v>150</v>
      </c>
      <c r="C21" s="5" t="n">
        <v>40</v>
      </c>
      <c r="D21" s="5" t="n">
        <v>808333</v>
      </c>
      <c r="E21" s="5" t="n">
        <v>23012</v>
      </c>
    </row>
    <row r="22" spans="1:12">
      <c r="A22" s="3" t="s">
        <v>151</v>
      </c>
      <c r="H22" s="5" t="n">
        <v>-182835</v>
      </c>
    </row>
    <row r="23" spans="1:12">
      <c r="A23" s="3" t="s">
        <v>152</v>
      </c>
      <c r="B23" s="7" t="n">
        <v>6405412</v>
      </c>
      <c r="C23" s="7" t="n">
        <v>57</v>
      </c>
      <c r="D23" s="7" t="n">
        <v>18</v>
      </c>
      <c r="E23" s="7" t="n">
        <v>1</v>
      </c>
      <c r="F23" s="7" t="n">
        <v>999041</v>
      </c>
      <c r="G23" s="7" t="n">
        <v>4856564</v>
      </c>
      <c r="H23" s="7" t="n">
        <v>-12048228</v>
      </c>
      <c r="I23" s="7" t="n">
        <v>13582445</v>
      </c>
      <c r="J23" s="7" t="n">
        <v>-1489473</v>
      </c>
      <c r="K23" s="7" t="n">
        <v>5900425</v>
      </c>
      <c r="L23" s="7" t="n">
        <v>5049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84</v>
      </c>
    </row>
    <row r="3" spans="1:3">
      <c r="A3" s="6" t="s">
        <v>154</v>
      </c>
    </row>
    <row r="4" spans="1:3">
      <c r="A4" s="3" t="s">
        <v>135</v>
      </c>
      <c r="B4" s="7" t="n">
        <v>868681</v>
      </c>
      <c r="C4" s="7" t="n">
        <v>892242</v>
      </c>
    </row>
    <row r="5" spans="1:3">
      <c r="A5" s="6" t="s">
        <v>155</v>
      </c>
    </row>
    <row r="6" spans="1:3">
      <c r="A6" s="3" t="s">
        <v>156</v>
      </c>
      <c r="B6" s="5" t="n">
        <v>181882</v>
      </c>
      <c r="C6" s="5" t="n">
        <v>166519</v>
      </c>
    </row>
    <row r="7" spans="1:3">
      <c r="A7" s="3" t="s">
        <v>140</v>
      </c>
      <c r="B7" s="5" t="n">
        <v>129183</v>
      </c>
      <c r="C7" s="5" t="n">
        <v>128915</v>
      </c>
    </row>
    <row r="8" spans="1:3">
      <c r="A8" s="3" t="s">
        <v>32</v>
      </c>
      <c r="B8" s="5" t="n">
        <v>-19850</v>
      </c>
      <c r="C8" s="5" t="n">
        <v>-119335</v>
      </c>
    </row>
    <row r="9" spans="1:3">
      <c r="A9" s="3" t="s">
        <v>149</v>
      </c>
      <c r="B9" s="5" t="n">
        <v>-78868</v>
      </c>
      <c r="C9" s="5" t="n">
        <v>-111191</v>
      </c>
    </row>
    <row r="10" spans="1:3">
      <c r="A10" s="6" t="s">
        <v>157</v>
      </c>
    </row>
    <row r="11" spans="1:3">
      <c r="A11" s="3" t="s">
        <v>30</v>
      </c>
      <c r="B11" s="5" t="n">
        <v>-244126</v>
      </c>
      <c r="C11" s="5" t="n">
        <v>-34091</v>
      </c>
    </row>
    <row r="12" spans="1:3">
      <c r="A12" s="3" t="s">
        <v>158</v>
      </c>
      <c r="B12" s="5" t="n">
        <v>-135917</v>
      </c>
      <c r="C12" s="5" t="n">
        <v>-191426</v>
      </c>
    </row>
    <row r="13" spans="1:3">
      <c r="A13" s="3" t="s">
        <v>159</v>
      </c>
      <c r="B13" s="5" t="n">
        <v>-224933</v>
      </c>
      <c r="C13" s="5" t="n">
        <v>-243678</v>
      </c>
    </row>
    <row r="14" spans="1:3">
      <c r="A14" s="3" t="s">
        <v>45</v>
      </c>
      <c r="B14" s="5" t="n">
        <v>-64504</v>
      </c>
      <c r="C14" s="5" t="n">
        <v>-95155</v>
      </c>
    </row>
    <row r="15" spans="1:3">
      <c r="A15" s="3" t="s">
        <v>160</v>
      </c>
      <c r="B15" s="5" t="n">
        <v>-127712</v>
      </c>
      <c r="C15" s="5" t="n">
        <v>-34709</v>
      </c>
    </row>
    <row r="16" spans="1:3">
      <c r="A16" s="3" t="s">
        <v>47</v>
      </c>
      <c r="B16" s="5" t="n">
        <v>418471</v>
      </c>
      <c r="C16" s="5" t="n">
        <v>421716</v>
      </c>
    </row>
    <row r="17" spans="1:3">
      <c r="A17" s="3" t="s">
        <v>161</v>
      </c>
      <c r="B17" s="5" t="n">
        <v>-154878</v>
      </c>
      <c r="C17" s="5" t="n">
        <v>111652</v>
      </c>
    </row>
    <row r="18" spans="1:3">
      <c r="A18" s="3" t="s">
        <v>162</v>
      </c>
      <c r="B18" s="5" t="n">
        <v>63876</v>
      </c>
      <c r="C18" s="5" t="n">
        <v>-18559</v>
      </c>
    </row>
    <row r="19" spans="1:3">
      <c r="A19" s="3" t="s">
        <v>163</v>
      </c>
      <c r="B19" s="5" t="n">
        <v>611305</v>
      </c>
      <c r="C19" s="5" t="n">
        <v>872900</v>
      </c>
    </row>
    <row r="20" spans="1:3">
      <c r="A20" s="6" t="s">
        <v>164</v>
      </c>
    </row>
    <row r="21" spans="1:3">
      <c r="A21" s="3" t="s">
        <v>165</v>
      </c>
      <c r="B21" s="5" t="n">
        <v>951</v>
      </c>
      <c r="C21" s="5" t="n">
        <v>1286</v>
      </c>
    </row>
    <row r="22" spans="1:3">
      <c r="A22" s="3" t="s">
        <v>166</v>
      </c>
      <c r="B22" s="5" t="n">
        <v>-94777</v>
      </c>
      <c r="C22" s="5" t="n">
        <v>-51858</v>
      </c>
    </row>
    <row r="23" spans="1:3">
      <c r="A23" s="3" t="s">
        <v>167</v>
      </c>
      <c r="B23" s="5" t="n">
        <v>-612666</v>
      </c>
      <c r="C23" s="5" t="n">
        <v>-38641</v>
      </c>
    </row>
    <row r="24" spans="1:3">
      <c r="A24" s="3" t="s">
        <v>168</v>
      </c>
      <c r="B24" s="5" t="n">
        <v>-706492</v>
      </c>
      <c r="C24" s="5" t="n">
        <v>-89213</v>
      </c>
    </row>
    <row r="25" spans="1:3">
      <c r="A25" s="6" t="s">
        <v>169</v>
      </c>
    </row>
    <row r="26" spans="1:3">
      <c r="A26" s="3" t="s">
        <v>170</v>
      </c>
      <c r="B26" s="5" t="n">
        <v>182285</v>
      </c>
      <c r="C26" s="5" t="n">
        <v>196022</v>
      </c>
    </row>
    <row r="27" spans="1:3">
      <c r="A27" s="3" t="s">
        <v>171</v>
      </c>
      <c r="B27" s="5" t="n">
        <v>-657811</v>
      </c>
      <c r="C27" s="5" t="n">
        <v>-670167</v>
      </c>
    </row>
    <row r="28" spans="1:3">
      <c r="A28" s="3" t="s">
        <v>172</v>
      </c>
      <c r="B28" s="5" t="n">
        <v>219</v>
      </c>
      <c r="C28" s="5" t="n">
        <v>56</v>
      </c>
    </row>
    <row r="29" spans="1:3">
      <c r="A29" s="3" t="s">
        <v>173</v>
      </c>
      <c r="B29" s="5" t="n">
        <v>-720676</v>
      </c>
      <c r="C29" s="5" t="n">
        <v>-678736</v>
      </c>
    </row>
    <row r="30" spans="1:3">
      <c r="A30" s="3" t="s">
        <v>174</v>
      </c>
      <c r="B30" s="5" t="n">
        <v>31952</v>
      </c>
      <c r="C30" s="5" t="n">
        <v>28335</v>
      </c>
    </row>
    <row r="31" spans="1:3">
      <c r="A31" s="3" t="s">
        <v>149</v>
      </c>
      <c r="B31" s="5" t="n">
        <v>-2</v>
      </c>
      <c r="C31" s="5" t="n">
        <v>-2387</v>
      </c>
    </row>
    <row r="32" spans="1:3">
      <c r="A32" s="3" t="s">
        <v>175</v>
      </c>
      <c r="B32" s="5" t="n">
        <v>-1164033</v>
      </c>
      <c r="C32" s="5" t="n">
        <v>-1126877</v>
      </c>
    </row>
    <row r="33" spans="1:3">
      <c r="A33" s="3" t="s">
        <v>176</v>
      </c>
      <c r="B33" s="5" t="n">
        <v>-28353</v>
      </c>
      <c r="C33" s="5" t="n">
        <v>-105768</v>
      </c>
    </row>
    <row r="34" spans="1:3">
      <c r="A34" s="3" t="s">
        <v>177</v>
      </c>
      <c r="B34" s="5" t="n">
        <v>-1287573</v>
      </c>
      <c r="C34" s="5" t="n">
        <v>-448958</v>
      </c>
    </row>
    <row r="35" spans="1:3">
      <c r="A35" s="3" t="s">
        <v>178</v>
      </c>
      <c r="B35" s="5" t="n">
        <v>4360766</v>
      </c>
      <c r="C35" s="5" t="n">
        <v>4921305</v>
      </c>
    </row>
    <row r="36" spans="1:3">
      <c r="A36" s="3" t="s">
        <v>179</v>
      </c>
      <c r="B36" s="7" t="n">
        <v>3073193</v>
      </c>
      <c r="C36" s="7" t="n">
        <v>44723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INCOME STATEMENTS</vt:lpstr>
      <vt:lpstr>CONSOLIDATED STATEMENTS OF COMP</vt:lpstr>
      <vt:lpstr>CONSOLIDATED SHAREHOLDERS' EQUI</vt:lpstr>
      <vt:lpstr>CONSOLIDATED CASH FLOWS STATEME</vt:lpstr>
      <vt:lpstr>BASIS OF PRESENTATION</vt:lpstr>
      <vt:lpstr>EARNINGS PER SHARE</vt:lpstr>
      <vt:lpstr>ACCUMULATED OTHER COMPREHENSIVE</vt:lpstr>
      <vt:lpstr>BUSINESS COMBINATIONS AND DIVES</vt:lpstr>
      <vt:lpstr>GOODWILL AND INTANGIBLE ASSETS</vt:lpstr>
      <vt:lpstr>MATERIAL TRANSACTIONS AFFECTING</vt:lpstr>
      <vt:lpstr>DERIVATIVE FINANCIAL INSTRUMENT</vt:lpstr>
      <vt:lpstr>COMMITMENTS AND CONTINGENCIES</vt:lpstr>
      <vt:lpstr>SEGMENT REPORTING</vt:lpstr>
      <vt:lpstr>BASIS OF PRESENTATION (Policies</vt:lpstr>
      <vt:lpstr>COMMITMENTS AND CONTINGENCIES (</vt:lpstr>
      <vt:lpstr>EARNINGS PER SHARE (Tables)</vt:lpstr>
      <vt:lpstr>ACCUMULATED OTHER COMPREHENSI20</vt:lpstr>
      <vt:lpstr>GOODWILL AND INTANGIBLE ASSETS </vt:lpstr>
      <vt:lpstr>MATERIAL TRANSACTIONS AFFECTI22</vt:lpstr>
      <vt:lpstr>DERIVATIVE FINANCIAL INSTRUME23</vt:lpstr>
      <vt:lpstr>SEGMENT REPORTING (Tables)</vt:lpstr>
      <vt:lpstr>BASIS OF PRESENTATION - Additio</vt:lpstr>
      <vt:lpstr>EARNINGS PER SHARE (Detail)</vt:lpstr>
      <vt:lpstr>ACCUMULATED OTHER COMPREHENSI27</vt:lpstr>
      <vt:lpstr>ACCUMULATED OTHER COMPREHENSI28</vt:lpstr>
      <vt:lpstr>BUSINESS COMBINATIONS- Addition</vt:lpstr>
      <vt:lpstr>GOODWILL AND INTANGIBLE ASSET30</vt:lpstr>
      <vt:lpstr>GOODWILL AND INTANGIBLE ASSET31</vt:lpstr>
      <vt:lpstr>MATERIAL TRANSACTIONS AFFECTI32</vt:lpstr>
      <vt:lpstr>DERIVATIVE FINANCIAL INSTRUME33</vt:lpstr>
      <vt:lpstr>DERIVATIVE FINANCIAL INSTRUME34</vt:lpstr>
      <vt:lpstr>DERIVATIVE FINANCIAL INSTRUME35</vt:lpstr>
      <vt:lpstr>COMMITMENTS AND CONTINGENCIES -</vt:lpstr>
      <vt:lpstr>SEGMENT REPORTING - Reportable </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6:15:42Z</dcterms:created>
  <dcterms:modified xmlns:dcterms="http://purl.org/dc/terms/" xmlns:xsi="http://www.w3.org/2001/XMLSchema-instance" xsi:type="dcterms:W3CDTF">2015-12-17T16:15:42Z</dcterms:modified>
  <dc:title xmlns:dc="http://purl.org/dc/elements/1.1/">Untitled</dc:title>
  <dc:description xmlns:dc="http://purl.org/dc/elements/1.1/"/>
  <dc:subject xmlns:dc="http://purl.org/dc/elements/1.1/"/>
  <cp:keywords/>
  <cp:category/>
</cp:coreProperties>
</file>